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Revenue from Contracts with Cus" sheetId="10" state="visible" r:id="rId10"/>
    <sheet xmlns:r="http://schemas.openxmlformats.org/officeDocument/2006/relationships" name="Acquisitions and Divestitur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ong-term Debt and Financing Ar"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Equity Compensation Plans" sheetId="17" state="visible" r:id="rId17"/>
    <sheet xmlns:r="http://schemas.openxmlformats.org/officeDocument/2006/relationships" name="Stock Repurchases" sheetId="18" state="visible" r:id="rId18"/>
    <sheet xmlns:r="http://schemas.openxmlformats.org/officeDocument/2006/relationships" name="Restructuring" sheetId="19" state="visible" r:id="rId19"/>
    <sheet xmlns:r="http://schemas.openxmlformats.org/officeDocument/2006/relationships" name="Employer Sponsored Benefit Plan"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Basis of Financial Statement _2" sheetId="26" state="visible" r:id="rId26"/>
    <sheet xmlns:r="http://schemas.openxmlformats.org/officeDocument/2006/relationships" name="Revenue from Contracts with C_2" sheetId="27" state="visible" r:id="rId27"/>
    <sheet xmlns:r="http://schemas.openxmlformats.org/officeDocument/2006/relationships" name="Acquisitions and Divestiture (T"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Long-term Debt and Financing _2" sheetId="31" state="visible" r:id="rId31"/>
    <sheet xmlns:r="http://schemas.openxmlformats.org/officeDocument/2006/relationships" name="Derivatives (Tables)" sheetId="32" state="visible" r:id="rId32"/>
    <sheet xmlns:r="http://schemas.openxmlformats.org/officeDocument/2006/relationships" name="Leases (Tables)" sheetId="33" state="visible" r:id="rId33"/>
    <sheet xmlns:r="http://schemas.openxmlformats.org/officeDocument/2006/relationships" name="Equity Compensation Plans (Tabl" sheetId="34" state="visible" r:id="rId34"/>
    <sheet xmlns:r="http://schemas.openxmlformats.org/officeDocument/2006/relationships" name="Restructuring (Tables)" sheetId="35" state="visible" r:id="rId35"/>
    <sheet xmlns:r="http://schemas.openxmlformats.org/officeDocument/2006/relationships" name="Employer Sponsored Benefit Pl_2" sheetId="36" state="visible" r:id="rId36"/>
    <sheet xmlns:r="http://schemas.openxmlformats.org/officeDocument/2006/relationships" name="Earnings (Loss) Per Share (Tabl" sheetId="37" state="visible" r:id="rId37"/>
    <sheet xmlns:r="http://schemas.openxmlformats.org/officeDocument/2006/relationships" name="Segment Information (Tables)" sheetId="38" state="visible" r:id="rId38"/>
    <sheet xmlns:r="http://schemas.openxmlformats.org/officeDocument/2006/relationships" name="Changes in Accumulated Other _2" sheetId="39" state="visible" r:id="rId39"/>
    <sheet xmlns:r="http://schemas.openxmlformats.org/officeDocument/2006/relationships" name="Basis of Financial Statement 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Acquisitions and Divestiture - " sheetId="44" state="visible" r:id="rId44"/>
    <sheet xmlns:r="http://schemas.openxmlformats.org/officeDocument/2006/relationships" name="Acquisitions and Divestiture _2" sheetId="45" state="visible" r:id="rId45"/>
    <sheet xmlns:r="http://schemas.openxmlformats.org/officeDocument/2006/relationships" name="Acquisitions and Divestiture _3" sheetId="46" state="visible" r:id="rId46"/>
    <sheet xmlns:r="http://schemas.openxmlformats.org/officeDocument/2006/relationships" name="Inventories - Narrative (Detail" sheetId="47" state="visible" r:id="rId47"/>
    <sheet xmlns:r="http://schemas.openxmlformats.org/officeDocument/2006/relationships" name="Inventories - Summary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ong-term Debt and Financing _3" sheetId="52" state="visible" r:id="rId52"/>
    <sheet xmlns:r="http://schemas.openxmlformats.org/officeDocument/2006/relationships" name="Long-term Debt and Financing _4" sheetId="53" state="visible" r:id="rId53"/>
    <sheet xmlns:r="http://schemas.openxmlformats.org/officeDocument/2006/relationships" name="Derivatives - Narrative (Detail" sheetId="54" state="visible" r:id="rId54"/>
    <sheet xmlns:r="http://schemas.openxmlformats.org/officeDocument/2006/relationships" name="Derivatives - Fair Value Amount" sheetId="55" state="visible" r:id="rId55"/>
    <sheet xmlns:r="http://schemas.openxmlformats.org/officeDocument/2006/relationships" name="Derivatives - Loss Recorded in " sheetId="56" state="visible" r:id="rId56"/>
    <sheet xmlns:r="http://schemas.openxmlformats.org/officeDocument/2006/relationships" name="Leases - Narrative (Details)" sheetId="57" state="visible" r:id="rId57"/>
    <sheet xmlns:r="http://schemas.openxmlformats.org/officeDocument/2006/relationships" name="Leases - Components of Lease Ex" sheetId="58" state="visible" r:id="rId58"/>
    <sheet xmlns:r="http://schemas.openxmlformats.org/officeDocument/2006/relationships" name="Leases - Supplemental Balance S" sheetId="59" state="visible" r:id="rId59"/>
    <sheet xmlns:r="http://schemas.openxmlformats.org/officeDocument/2006/relationships" name="Leases - Supplemental Cash Flow" sheetId="60" state="visible" r:id="rId60"/>
    <sheet xmlns:r="http://schemas.openxmlformats.org/officeDocument/2006/relationships" name="Leases - Undiscounted Future Le" sheetId="61" state="visible" r:id="rId61"/>
    <sheet xmlns:r="http://schemas.openxmlformats.org/officeDocument/2006/relationships" name="Equity Compensation Plans - Nar" sheetId="62" state="visible" r:id="rId62"/>
    <sheet xmlns:r="http://schemas.openxmlformats.org/officeDocument/2006/relationships" name="Equity Compensation Plans - Out" sheetId="63" state="visible" r:id="rId63"/>
    <sheet xmlns:r="http://schemas.openxmlformats.org/officeDocument/2006/relationships" name="Stock Repurchases - Narrative (" sheetId="64" state="visible" r:id="rId64"/>
    <sheet xmlns:r="http://schemas.openxmlformats.org/officeDocument/2006/relationships" name="Restructuring - Narrative (Deta" sheetId="65" state="visible" r:id="rId65"/>
    <sheet xmlns:r="http://schemas.openxmlformats.org/officeDocument/2006/relationships" name="Restructuring - Actual and Esti" sheetId="66" state="visible" r:id="rId66"/>
    <sheet xmlns:r="http://schemas.openxmlformats.org/officeDocument/2006/relationships" name="Restructuring - Accrued Restruc" sheetId="67" state="visible" r:id="rId67"/>
    <sheet xmlns:r="http://schemas.openxmlformats.org/officeDocument/2006/relationships" name="Employer Sponsored Benefit Pl_3" sheetId="68" state="visible" r:id="rId68"/>
    <sheet xmlns:r="http://schemas.openxmlformats.org/officeDocument/2006/relationships" name="Employer Sponsored Benefit Pl_4" sheetId="69" state="visible" r:id="rId69"/>
    <sheet xmlns:r="http://schemas.openxmlformats.org/officeDocument/2006/relationships" name="Income Taxes - Narrative (Detai" sheetId="70" state="visible" r:id="rId70"/>
    <sheet xmlns:r="http://schemas.openxmlformats.org/officeDocument/2006/relationships" name="Earnings (Loss) Per Share - Nar" sheetId="71" state="visible" r:id="rId71"/>
    <sheet xmlns:r="http://schemas.openxmlformats.org/officeDocument/2006/relationships" name="Earnings (Loss) Per Share - Rec" sheetId="72" state="visible" r:id="rId72"/>
    <sheet xmlns:r="http://schemas.openxmlformats.org/officeDocument/2006/relationships" name="Segment Information - Summary (" sheetId="73" state="visible" r:id="rId73"/>
    <sheet xmlns:r="http://schemas.openxmlformats.org/officeDocument/2006/relationships" name="Commitments and Contingencies -" sheetId="74" state="visible" r:id="rId74"/>
    <sheet xmlns:r="http://schemas.openxmlformats.org/officeDocument/2006/relationships" name="Changes in Accumulated Other _3" sheetId="75" state="visible" r:id="rId75"/>
    <sheet xmlns:r="http://schemas.openxmlformats.org/officeDocument/2006/relationships" name="Uncategorized Items - ldl-20196" sheetId="76" state="visible" r:id="rId76"/>
  </sheets>
  <definedNames/>
  <calcPr calcId="124519" fullCalcOnLoad="1"/>
</workbook>
</file>

<file path=xl/sharedStrings.xml><?xml version="1.0" encoding="utf-8"?>
<sst xmlns="http://schemas.openxmlformats.org/spreadsheetml/2006/main" uniqueCount="687">
  <si>
    <t>Cover Page - shares</t>
  </si>
  <si>
    <t>6 Months Ended</t>
  </si>
  <si>
    <t>Jun. 30, 2019</t>
  </si>
  <si>
    <t>Jul. 15, 2019</t>
  </si>
  <si>
    <t>Cover page.</t>
  </si>
  <si>
    <t>Amendment Flag</t>
  </si>
  <si>
    <t>false</t>
  </si>
  <si>
    <t>Document Fiscal Year Focus</t>
  </si>
  <si>
    <t>2019</t>
  </si>
  <si>
    <t>Document Fiscal Period Focus</t>
  </si>
  <si>
    <t>Q2</t>
  </si>
  <si>
    <t>Entity Central Index Key</t>
  </si>
  <si>
    <t>0000060977</t>
  </si>
  <si>
    <t>Current Fiscal Year End Date</t>
  </si>
  <si>
    <t>--12-31</t>
  </si>
  <si>
    <t>Document Type</t>
  </si>
  <si>
    <t>10-Q</t>
  </si>
  <si>
    <t>Document Quarterly Report</t>
  </si>
  <si>
    <t>true</t>
  </si>
  <si>
    <t>Document Period End Date</t>
  </si>
  <si>
    <t>Jun. 30,
		2019</t>
  </si>
  <si>
    <t>Document Transition Report</t>
  </si>
  <si>
    <t>Entity File Number</t>
  </si>
  <si>
    <t>1-7665</t>
  </si>
  <si>
    <t>Entity Registrant Name</t>
  </si>
  <si>
    <t>LYDALL INC /DE/</t>
  </si>
  <si>
    <t>Entity Incorporation, State or Country Code</t>
  </si>
  <si>
    <t>DE</t>
  </si>
  <si>
    <t>Entity Tax Identification Number</t>
  </si>
  <si>
    <t>06-0865505</t>
  </si>
  <si>
    <t>Entity Address, Address Line One</t>
  </si>
  <si>
    <t>One Colonial Road</t>
  </si>
  <si>
    <t>Entity Address, City or Town</t>
  </si>
  <si>
    <t>Manchester</t>
  </si>
  <si>
    <t>Entity Address, State or Province</t>
  </si>
  <si>
    <t>CT</t>
  </si>
  <si>
    <t>Entity Address, Postal Zip Code</t>
  </si>
  <si>
    <t>06042</t>
  </si>
  <si>
    <t>City Area Code</t>
  </si>
  <si>
    <t>860</t>
  </si>
  <si>
    <t>Local Phone Number</t>
  </si>
  <si>
    <t>646-1233</t>
  </si>
  <si>
    <t>Title of 12(b) Security</t>
  </si>
  <si>
    <t>Common Stock, $0.01 par value</t>
  </si>
  <si>
    <t>Trading Symbol</t>
  </si>
  <si>
    <t>LDL</t>
  </si>
  <si>
    <t>Security Exchange Name</t>
  </si>
  <si>
    <t>NYSE</t>
  </si>
  <si>
    <t>Entity Current Reporting Status</t>
  </si>
  <si>
    <t>Yes</t>
  </si>
  <si>
    <t>Entity Interactive Data Current</t>
  </si>
  <si>
    <t>Entity Filer Category</t>
  </si>
  <si>
    <t>Large Accelerated Filer</t>
  </si>
  <si>
    <t>Small Business</t>
  </si>
  <si>
    <t>Emerging Growth Company</t>
  </si>
  <si>
    <t>Entity Shell Company</t>
  </si>
  <si>
    <t>Entity Common Stock, Shares Outstanding</t>
  </si>
  <si>
    <t>CONDENSED CONSOLIDATED STATEMENTS OF OPERATIONS - USD ($) shares in Thousands, $ in Thousands</t>
  </si>
  <si>
    <t>3 Months Ended</t>
  </si>
  <si>
    <t>Jun. 30, 2018</t>
  </si>
  <si>
    <t>Income Statement [Abstract]</t>
  </si>
  <si>
    <t>Net sales</t>
  </si>
  <si>
    <t>Cost of sales</t>
  </si>
  <si>
    <t>Gross profit</t>
  </si>
  <si>
    <t>Selling, product development and administrative expenses</t>
  </si>
  <si>
    <t>Operating income</t>
  </si>
  <si>
    <t>Pension plan settlement expense</t>
  </si>
  <si>
    <t>Interest expense</t>
  </si>
  <si>
    <t>Other income, net</t>
  </si>
  <si>
    <t>(Loss) income before income taxes</t>
  </si>
  <si>
    <t>Income tax (benefit) expense</t>
  </si>
  <si>
    <t>Income from equity method investment</t>
  </si>
  <si>
    <t>Net (loss) income</t>
  </si>
  <si>
    <t>Earnings (loss) per share:</t>
  </si>
  <si>
    <t>Basic (USD per share)</t>
  </si>
  <si>
    <t>Diluted (USD per share)</t>
  </si>
  <si>
    <t>Weighted average number of common shares outstanding:</t>
  </si>
  <si>
    <t>Basic (shares)</t>
  </si>
  <si>
    <t>Diluted (shares)</t>
  </si>
  <si>
    <t>CONDENSED CONSOLIDATED STATEMENTS OF COMPREHENSIVE INCOME - USD ($) $ in Thousands</t>
  </si>
  <si>
    <t>Statement of Comprehensive Income [Abstract]</t>
  </si>
  <si>
    <t>Other comprehensive income (loss):</t>
  </si>
  <si>
    <t>Foreign currency translation adjustments</t>
  </si>
  <si>
    <t>Pension liability adjustment, net of tax</t>
  </si>
  <si>
    <t>Unrealized (loss) gain on hedging activities, net of tax</t>
  </si>
  <si>
    <t>Comprehensive (loss) income</t>
  </si>
  <si>
    <t>CONDENSED CONSOLIDATED BALANCE SHEETS - USD ($) $ in Thousands</t>
  </si>
  <si>
    <t>Dec. 31, 2018</t>
  </si>
  <si>
    <t>Current assets:</t>
  </si>
  <si>
    <t>Cash and cash equivalents</t>
  </si>
  <si>
    <t>Accounts receivable, less allowances (2019 - $2,087; 2018 - $1,440)</t>
  </si>
  <si>
    <t>Contract assets</t>
  </si>
  <si>
    <t>Inventories</t>
  </si>
  <si>
    <t>Taxes receivable</t>
  </si>
  <si>
    <t>Prepaid expenses</t>
  </si>
  <si>
    <t>Other current assets</t>
  </si>
  <si>
    <t>Total current assets</t>
  </si>
  <si>
    <t>Property, plant and equipment, at cost</t>
  </si>
  <si>
    <t>Accumulated depreciation</t>
  </si>
  <si>
    <t>Net, property, plant and equipment</t>
  </si>
  <si>
    <t>Operating lease right-of-use assets</t>
  </si>
  <si>
    <t>Goodwill</t>
  </si>
  <si>
    <t>Other intangible assets, net</t>
  </si>
  <si>
    <t>Other assets, net</t>
  </si>
  <si>
    <t>Total assets</t>
  </si>
  <si>
    <t>Current liabilities:</t>
  </si>
  <si>
    <t>Current portion of long-term debt</t>
  </si>
  <si>
    <t>Accounts payable</t>
  </si>
  <si>
    <t>Accrued payroll and other compensation</t>
  </si>
  <si>
    <t>Deferred revenue</t>
  </si>
  <si>
    <t>Other accrued liabilities</t>
  </si>
  <si>
    <t>Total current liabilities</t>
  </si>
  <si>
    <t>Long-term debt</t>
  </si>
  <si>
    <t>Long-term operating lease liabilities</t>
  </si>
  <si>
    <t>Deferred tax liabilities</t>
  </si>
  <si>
    <t>Benefit plan liabilities</t>
  </si>
  <si>
    <t>Other long-term liabilities</t>
  </si>
  <si>
    <t>Commitments and Contingencies (Note 16)</t>
  </si>
  <si>
    <t xml:space="preserve"> </t>
  </si>
  <si>
    <t>Stockholders’ equity:</t>
  </si>
  <si>
    <t>Preferred stock</t>
  </si>
  <si>
    <t>Common stock</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USD ($) $ in Thousands</t>
  </si>
  <si>
    <t>Statement of Financial Position [Abstract]</t>
  </si>
  <si>
    <t>Allowances of accounts receivable</t>
  </si>
  <si>
    <t>CONDENSED CONSOLIDATED STATEMENTS OF CASH FLOWS - USD ($) $ in Thousands</t>
  </si>
  <si>
    <t>Cash flows from operating activities:</t>
  </si>
  <si>
    <t>Adjustments to reconcile net (loss) income to net cash provided by operating activities:</t>
  </si>
  <si>
    <t>Gain on divestiture</t>
  </si>
  <si>
    <t>Depreciation and amortization</t>
  </si>
  <si>
    <t>Deferred income taxes</t>
  </si>
  <si>
    <t>Stock-based compensation</t>
  </si>
  <si>
    <t>Changes in operating assets and liabilities:</t>
  </si>
  <si>
    <t>Accounts receivable</t>
  </si>
  <si>
    <t>Accrued taxes</t>
  </si>
  <si>
    <t>Other, net</t>
  </si>
  <si>
    <t>Net cash provided by operating activities</t>
  </si>
  <si>
    <t>Cash flows from investing activities:</t>
  </si>
  <si>
    <t>Capital expenditures</t>
  </si>
  <si>
    <t>Proceeds from divestiture</t>
  </si>
  <si>
    <t>Proceeds from the sale of property, plant and equipment</t>
  </si>
  <si>
    <t>Business acquisitions, net of cash acquired</t>
  </si>
  <si>
    <t>Net cash used for investing activities</t>
  </si>
  <si>
    <t>Cash flows from financing activities:</t>
  </si>
  <si>
    <t>Debt repayments</t>
  </si>
  <si>
    <t>Common stock issued</t>
  </si>
  <si>
    <t>Common stock repurchased</t>
  </si>
  <si>
    <t>Net cash used for financing activities</t>
  </si>
  <si>
    <t>Effect of exchange rate changes on cash</t>
  </si>
  <si>
    <t>Decrease in cash and cash equivalents</t>
  </si>
  <si>
    <t>Cash and cash equivalents at beginning of period</t>
  </si>
  <si>
    <t>Cash and cash equivalents at end of period</t>
  </si>
  <si>
    <t>CONDENSED CONSOLIDATED STATEMENTS OF CASH FLOWS (Parenthetical) - USD ($) $ in Millions</t>
  </si>
  <si>
    <t>Statement of Cash Flows [Abstract]</t>
  </si>
  <si>
    <t>Non-cash capital expenditures</t>
  </si>
  <si>
    <t>CONDENSED CONSOLIDATED STATEMENTS OF CHANGES IN STOCKHOLDERS' EQUITY - USD ($) shares in Thousands, $ in Thousands</t>
  </si>
  <si>
    <t>Total</t>
  </si>
  <si>
    <t>Common Stock</t>
  </si>
  <si>
    <t>Capital in Excess of Par Value</t>
  </si>
  <si>
    <t>Retained Earnings</t>
  </si>
  <si>
    <t>Accumulated Other Comprehensive Loss</t>
  </si>
  <si>
    <t>Treasury Stock</t>
  </si>
  <si>
    <t>Balance at beginning of period (shares) at Dec. 31, 2017</t>
  </si>
  <si>
    <t>Balance at beginning of period at Dec. 31, 2017</t>
  </si>
  <si>
    <t>Increase (Decrease) in Stockholders' Equity [Roll Forward]</t>
  </si>
  <si>
    <t>Other comprehensive income (loss), net of tax</t>
  </si>
  <si>
    <t>Stock repurchased</t>
  </si>
  <si>
    <t>Stock issued (canceled) under employee plans (shares)</t>
  </si>
  <si>
    <t>Stock issued (canceled) under employee plans</t>
  </si>
  <si>
    <t>Stock-based compensation expense</t>
  </si>
  <si>
    <t>Balance at end of period (shares) at Mar. 31, 2018</t>
  </si>
  <si>
    <t>Balance at end of period at Mar. 31, 2018</t>
  </si>
  <si>
    <t>Balance at end of period (shares) at Jun. 30, 2018</t>
  </si>
  <si>
    <t>Balance at end of period at Jun. 30, 2018</t>
  </si>
  <si>
    <t>Balance at beginning of period (shares) at Mar. 31, 2018</t>
  </si>
  <si>
    <t>Balance at beginning of period at Mar. 31, 2018</t>
  </si>
  <si>
    <t>Stock issued to directors</t>
  </si>
  <si>
    <t>Balance at beginning of period (shares) at Dec. 31, 2018</t>
  </si>
  <si>
    <t>Balance at beginning of period at Dec. 31, 2018</t>
  </si>
  <si>
    <t>Balance at end of period (shares) at Mar. 31, 2019</t>
  </si>
  <si>
    <t>Balance at end of period at Mar. 31, 2019</t>
  </si>
  <si>
    <t>Balance at end of period (shares) at Jun. 30, 2019</t>
  </si>
  <si>
    <t>Balance at end of period at Jun. 30, 2019</t>
  </si>
  <si>
    <t>Balance at beginning of period (shares) at Mar. 31, 2019</t>
  </si>
  <si>
    <t>Balance at beginning of period at Mar. 31, 2019</t>
  </si>
  <si>
    <t>Stock issued to directors (shares)</t>
  </si>
  <si>
    <t>Basis of Financial Statement Presentation</t>
  </si>
  <si>
    <t>Accounting Policies [Abstract]</t>
  </si>
  <si>
    <t>Basis of Financial Statement Presentation Description of Business Lydall, Inc. and its subsidiaries (the “Company” or “Lydall”) design and manufacture specialty engineered nonwoven filtration media, industrial thermal insulating solutions, and thermal and acoustical barriers for filtration/separation and heat abatement and sound dampening applications. On August 31, 2018, the Company acquired an engineered sealing materials business operating under Interface Performance Materials ("Interface"), based in Lancaster, Pennsylvania for $267.0 million , net of cash acquired of $5.2 million . A globally-recognized leader in the delivery of engineered sealing solutions, the Interface operations manufacture wet-laid gasket and specialty materials primarily serving OEM and Tier I manufacturers in the agriculture, construction, earthmoving, industrial, and automotive segments. The acquired business is included in the Company's Performance Materials operating segment. 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operating results of Interface have been included in the Consolidated Statements of Operations beginning on the date of acquisition. The year-end Condensed Consolidated Balance Sheet was derived from the audited financial statements for the year ended December 31, 2018 , but does not include all disclosures required by U.S. GAAP.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8 . Recent Accounting Pronouncements Effective January 1, 2019, the Company adopted the Financial Accounting Standards Board ("FASB") issued Accounting Standards Update ("ASU") No. 2016-02, "Leases (Topic 842)", along with several additional clarification ASU's issued during 2018, collectively, "New Lease Standard". The New Lease Standard requires entities that lease assets with lease terms of more than 12 months to recognize right-of-use assets and lease liabilities created by those leases on their balance sheets. This New Lease Standard also requires new qualitative and quantitative disclosures to help investors and other financial statement users better understand the amount, timing, and uncertainty of cash flows arising from leases. The Company's adoption of the New Lease Standard was on a modified retrospective basis and did not have any impact on the Company's 2018 financial statements and disclosures. As part of the adoption of the New Lease Standard, the Company elected the package of practical expedients which allowed the Company to not re-assess 1) if any existing arrangements contained a lease, 2) the lease classification of any existing leases and 3) initial direct costs for any existing lease. The Company also elected the practical expedient which allows use of hindsight in determining the lease term for leases in existence at the date of adoption. Effective January 1, 2019, the Company reported lease right-of-use assets and lease liabilities on the Company's Condensed Consolidated Balance Sheets. Adoption of the New Lease Standard did not change the balances reported in the Company's 2019 Condensed Consolidated Statements of Operations, Condensed Consolidated Statements of Cash Flows, or Condensed Statements of Comprehensive Income. Please refer to Footnote 8 "Leases" for additional information required as part of the adoption of the New Lease Standard. Effective January 1, 2019, the Company adopted the FASB issued ASU No. 2017-12, "Derivatives and Hedging (Topic 815): Targeted Improvements to Account for Hedging Activities". This ASU provides various improvements revolving around the financial reporting of hedging relationships that requires an entity to amend the presentation and disclosure of hedging activities to better portray the economic results of an entity's risk management activities in its financial statements. The adoption of this ASU did not have any impact on the Company’s consolidated financial statements and disclosures. Effective January 1, 2019, the Company adopted the FASB issued ASU No. 2018-02, "Income Statement - Reporting Comprehensive Income (Topic 220): Reclassification of Certain Tax Effects from Accumulated Other Comprehensive Income". This ASU allows for reclassification of stranded tax effects resulting from the 2017 Tax Cuts and Jobs Act from accumulated other comprehensive income to retained earnings, but does not require the reclassification. The Company elected not to reclassify the income tax effects of the 2017 Tax Cuts and Jobs Act from accumulated other comprehensive income to retained earnings. Effective January 1, 2019, the Company adopted the FASB issued ASU No. 2018-07, "Compensation - Stock Compensation (Topic 718): Improvements to Nonemployee Share-Based Payment Accounting". This ASU expands the guidance for stock-based compensation to include share-based payment transactions for acquiring goods and services from nonemployees. The adoption of this ASU did not have any impact on the Company’s consolidated financial statements and disclosures. In June 2016, the FASB issued ASU 2016-13, "Financial Instruments - Credit Losses (Topic 326)". The new standard amends guidance on reporting credit losses for assets held at amortized cost basis. This ASU is effective for financial statements issued for fiscal years beginning after December 15, 2019, including interim periods within those fiscal years. The Company is currently evaluating the impact this guidance may have on its consolidated financial statements and disclosures. In August 2018, the FASB issued ASU 2018-13, Fair Value Measurement (Topic 820): Disclosure Framework-Changes to the Disclosure Requirements for Fair Value Measurement",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ASU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e impact of this updat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This ASU requires entities to disclose the weighted-average interest crediting rates for cash balance plans and other plans with promised interest crediting rates. This ASU also requires entities to disclose an explanation for significant gains and losses related to changes in the benefit obligation for the period. This ASU is effective for fiscal years beginning after December 15, 2020 with early adoption permitted. The Company is currently evaluating the method and impact the adoption of this ASU will have on its consolidated financial statements and disclosures. In August 2018, the FASB issued ASU 2018 - 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is required to adopt this new guidance in the first quarter of 2020. Early adoption is permitted. The Company is currently evaluating the impact of this update on its consolidated financial statements and related disclosures. Significant Accounting Policies The Company’s significant accounting policies are detailed in Note 1, “Significant Accounting Policies” within Part IV Item 15 of the Company’s Annual Report on Form 10-K for the year ended December 31, 2018 . Significant changes to these accounting policies as a result of adopting the New Lease Standard are discussed within Note 8, “Leases”.</t>
  </si>
  <si>
    <t>Revenue from Contracts with Customers</t>
  </si>
  <si>
    <t>Revenue from Contract with Customer [Abstract]</t>
  </si>
  <si>
    <t>Revenue from Contracts with Customers The Company accounts for revenue in accordance with ASC 606, Revenue from Contracts from Customers. These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Revenue is generally recognized at a point in time when control passes to customers upon shipment of the Company’s products and revenue is generally recognized over time when control of the Company’s products transfers to customers during the manufacturing process. The Company analyzes several factors, including but not limited to, the nature of the products being sold and contractual terms and conditions in contracts with customers to help the Company make such judgments about revenue recognition. Contract Assets and Liabilities The Company’s contract assets primarily include unbilled amounts typically resulting from sales under contracts when the over time method of revenue recognition is utilized and revenue recognized exceeds the amount billed to the customer. These unbilled accounts receivable in contract assets are transferred to accounts receivable upon invoicing, typically when the right to payment becomes unconditional in which case payment is due based only upon the passage of time. The Company’s contract liabilities primarily relate to billings and advance payments received from customers, and deferred revenue. These contract liabilities represent the Company’s obligation to transfer its products to its customers for which the Company has received, or is owed consideration from its customers. Contract liabilities are included in deferred revenue on the Company’s Condensed Consolidated Balance Sheets. Contract assets and liabilities consisted of the following: In thousands June 30, 2019 December 31, 2018 Dollar Change Contract assets $ 21,566 $ 23,040 $ (1,474 ) Contract liabilities $ 2,707 $ 4,537 $ (1,830 ) The $1.5 million decrease in contract assets from December 31, 2018 to June 30, 2019 was primarily due to timing of billings to customers. The $1.8 million decrease in contract liabilities from December 31, 2018 to June 30, 2019 was primarily due to $ 3.4 million of revenue recognized in the first six months of 2019 related to contract liabilities at December 31, 2018 , offset by an increase in customer deposits. Disaggregated Revenue The Company disaggregates revenue from customers by geographic region, as it believes this disclosure best depicts how the nature, amount, timing and uncertainty of the Company's revenue and cash flows are affected by economic factors. Disaggregated revenue by geographical region for the quarters and six months ended June 30, 2019 and 2018 were as follows: Quarter Ended June 30, 2019 In thousands Performance Materials Technical Nonwovens Thermal Acoustical Solutions Eliminations and Other Consolidated Net Sales North America $ 47,822 $ 42,667 $ 64,235 $ (6,466 ) $ 148,258 Europe 15,729 17,791 25,203 (175 ) 58,548 Asia 1,551 8,620 3,834 — 14,005 Total Net Sales $ 65,102 $ 69,078 $ 93,272 $ (6,641 ) $ 220,811 Quarter Ended June 30, 2018 In thousands Performance Materials Technical Nonwovens Thermal Acoustical Solutions Eliminations and Other Consolidated Net Sales North America $ 20,879 $ 45,564 $ 61,922 $ (6,533 ) $ 121,832 Europe 10,355 18,053 24,515 (169 ) 52,754 Asia — 8,095 3,732 — 11,827 Total Net Sales $ 31,234 $ 71,712 $ 90,169 $ (6,702 ) $ 186,413 Six Months Ended June 30, 2019 In thousands Performance Materials Technical Nonwovens Thermal Acoustical Solutions Eliminations and Other Consolidated Net Sales North America $ 94,199 $ 79,856 $ 127,837 $ (12,734 ) $ 289,158 Europe 32,386 36,840 51,645 (381 ) 120,490 Asia 3,097 17,988 8,103 — 29,188 Total Net Sales $ 129,682 $ 134,684 $ 187,585 $ (13,115 ) $ 438,836 Six Months Ended June 30, 2018 In thousands Performance Materials Technical Nonwovens Thermal Acoustical Solutions Eliminations and Other Consolidated Net Sales North America $ 40,040 $ 84,697 $ 131,901 $ (14,359 ) $ 242,279 Europe 21,887 37,439 52,570 (354 ) 111,542 Asia — 17,117 7,135 — 24,252 Total Net Sales $ 61,927 $ 139,253 $ 191,606 $ (14,713 ) $ 378,073</t>
  </si>
  <si>
    <t>Acquisitions and Divestiture</t>
  </si>
  <si>
    <t>Business Combinations [Abstract]</t>
  </si>
  <si>
    <t>Acquisitions and Divestiture Acquisitions On August 31, 2018, the Company completed the acquisition of Interface Performance Materials ("Interface"), based in Lancaster, Pennsylvania. A globally-recognized leader in the delivery of engineered sealing solutions, the Interface operations manufacture wet-laid gasket and specialty materials primarily serving OEM and Tier I manufacturers in the Agriculture, Construction, Earthmoving, Industrial, and Automotive segments. The transaction strengthens the Company's position as an industry-leading global provider of filtration and engineered materials and expands the Company's end markets into attractive adjacencies. The Company acquired one hundred percent of Interface for an initial price of $268.4 million , net of cash acquired of $5.2 million . In the second quarter of 2019, the Company recorded a post closing adjustment resulting in a decrease in purchase price of $1.4 million resulting in a purchase price of $267.0 million . The purchase price was financed with a combination of cash on hand and $261.4 million of borrowings from the Company's amended $450 million credit facility. The operating results of the Interface businesses have been included in the Consolidated Statements of Operations since August 31, 2018, the date of acquisition, and are reported within the Performance Materials reporting segment. For the quarter ended June 30, 2019 , Interface reported net sales and operating income of $32.7 million and $0.1 million , respectively. Interface's operating income for the quarter ended June 30, 2019 included $4.0 million of intangible assets amortization expense in selling, product development and administrative expenses. There were no sales or operating income for Interface during the quarter ended June 30, 2018 as the acquisition was completed on August 31, 2018. For the six months ended June 30, 2019 , Interface reported net sales and operating loss of $65.6 million and $0.7 million , respectively. Interface's operating income loss for the six months ended June 30, 2019 included $8.0 million of intangible assets amortization expense in selling, product development and administrative expenses. There were no sales or operating income for Interface during the six months ended June 30, 2018 as the acquisition was completed on August 31, 2018. The following table presents the preliminary determination of the fair value of identifiable assets acquired and liabilities assumed from the Company's acquisition of Interface. The final determination of the fair value of certain assets and liabilities will be completed within the one year measurement period as required by the FASB ASC Topic 805, “Business Combinations.” As the Company finalizes the fair value of assets acquired and liabilities assumed, additional purchase price adjustments may be recorded during the measurement period within one year of the acquisition d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In thousands Accounts receivable $ 25,182 Inventories 17,013 Prepaid expenses and other current assets 2,382 Property, plant and equipment 40,902 Goodwill (Note 5) 130,346 Other intangible assets (Note 5) 106,900 Other assets 308 Total assets acquired, net of cash acquired $ 323,033 Current liabilities $ (11,319 ) Deferred tax liabilities (24,678 ) Benefit plan liabilities (Note 12) (19,002 ) Other long-term liabilities (1,031 ) Total liabilities assumed (56,030 ) Total purchase price, net of cash acquired $ 267,003 The following table reflects the unaudited actual results of the Company for the quarter and six months ended June 30, 2019 and the pro forma operating results of the Company for the quarter and six months ended June 30, 2018 , which gives effect to the acquisition of Interface as if it had occurred on January 1, 2017. The pro forma information includes the historical financial results of the Company and Interface. The pro forma results are not necessarily indicative of the operating results that would have occurred had the acquisition been effective January 1, 2017, nor are they intended to be indicative of results that may occur in the future. The pro forma information does not include the effects of any synergies related to the acquisition. Quarter Ended Six Months Ended (Actual) (Pro Forma) (Actual) (Pro Forma) In thousands 2019 2018 2019 2018 Net sales $ 220,811 $ 226,404 $ 438,836 $ 457,481 Net (loss) income $ (6,946 ) $ 11,589 $ (3,056 ) $ 22,518 Earnings per share: Basic $ (0.40 ) $ 0.67 $ (0.18 ) $ 1.31 Diluted $ (0.40 ) $ 0.67 $ (0.18 ) $ 1.30 Basic 17,267 17,196 17,260 17,178 Diluted 17,267 17,335 17,260 17,334 Included in net income during the quarter ended June 30, 2019 was $3.1 million of intangible assets amortization expense related to acquired Interface intangible assets and $2.6 million of interest expense primarily to finance the Interface acquisition. Pro forma adjustments during the quarter ended June 30, 2018 reduced net income by $0.6 million . Included in net income for the quarter ended June 30, 2018 was $3.0 million of intangible assets amortization expense and $2.1 million of interest expense associated with borrowings under the Company's Amended Credit Facility. Net income was adjusted to exclude items such as corporate strategic initiatives expenses, Interface management fee expenses and tax valuation allowance expenses. Included in net income during the six months ended June 30, 2019 was $6.1 million of intangible assets amortization expense related to acquired Interface intangible assets and $5.2 million of interest expense to finance the Interface acquisition. Pro forma adjustments during the six months ended June 30, 2018 reduced net income by $2.1 million . Included in net income for the six months ended June 30, 2018 was $6.1 million of intangible assets amortization expense and $4.2 million of interest expense associated with borrowings under the Company's Amended Credit Facility. Net income was adjusted to exclude items such as corporate strategic initiatives expenses, Interface management fee expenses and tax valuation allowance expenses. On July 12, 2018, the Company acquired certain assets and assumed certain liabilities of the Precision Filtration division of Precision Custom Coatings ("PCC") based in Totowa, NJ. Precision Filtration is a producer of high-quality, air filtration media principally serving the commercial and residential HVAC markets with a range of low efficiency through high-performing air filtration media. The Company acquired the assets and liabilities of PCC for $1.6 million in cash with additional cash payments of up to $2.0 million to be made based on the achievement of certain future financial targets through 2022. PCC had a minimal impact on the Company's sales and operating income for the quarter ended June 30, 2019 . Divestiture On May 9, 2019, the Company sold its Texel Geosol, Inc. ("Geosol") business, a subsidiary of the Company's Texel Technical Materials, Inc. ("Texel") business, for a cash purchase price of $3.0 million , subject to a post-closing adjustment(s) within ninety days of the purchase date. Under the terms of the arrangement, $0.4 million of the total purchase price will be withheld and paid to the Company in three annual payments of approximately $0.1 million . The disposition was completed pursuant to a Sale Agreement, dated May 9, 2019, by and between the Company, and the third-party buyer. The Company recognized a pre-tax gain on the sale of $1.5 million , reported as non-operating income in the second quarter of 2019. Net of income taxes, the Company reported a gain on sale of $1.3 million . The Company did not report Geosol as a discontinued operation as it would not be considered a strategic shift in Lydall's business. Accordingly, the operating results of Geosol are included in the operating results of the Company through the sale date and in comparable periods.</t>
  </si>
  <si>
    <t>Inventory Disclosure [Abstract]</t>
  </si>
  <si>
    <t>Inventories Inventories as of June 30, 2019 and December 31, 2018 were as follows: In thousands June 30, December 31, Raw materials $ 41,108 $ 37,731 Work in process 16,527 18,296 Finished goods 30,597 28,438 Total inventories $ 88,232 $ 84,465 Included in work in process is gross tooling inventory of $2.5 million and $4.3 million at June 30, 2019 and December 31, 2018</t>
  </si>
  <si>
    <t>Goodwill and Other Intangible Assets</t>
  </si>
  <si>
    <t>Goodwill and Intangible Assets Disclosure [Abstract]</t>
  </si>
  <si>
    <t>Goodwill and Other Intangible Assets Goodwill: The Company tests its goodwill for impairment annually in the fourth quarter, and whenever events or changes in circumstances indicate that the carrying value may exceed its fair value. The changes in the carrying amount of goodwill by segment as of and for the six months ended June 30, 2019 were as follows: In thousands December 31, Currency translation adjustments Reductions June 30, Performance Materials $ 144,626 $ (84 ) $ (65 ) $ 144,477 Technical Nonwovens 52,337 982 — 53,319 Total goodwill $ 196,963 $ 898 $ (65 ) $ 197,796 Goodwill Associated with Acquisitions The net goodwill reduction of $0.1 million within the Performance Materials segment was due to a goodwill reduction of $0.7 million as a result of a post-closing purchase price adjustment in the second quarter of 2019 related to the acquisition of Interface Performance Materials on August 31, 2018, partially offset by acquisition activity in the second quarter of 2019 resulting in a goodwill addition of $0.6 million . Other Intangible Assets: The table below presents the gross carrying amount and, as applicable, the accumulated amortization of the Company’s acquired intangible assets other than goodwill included in “Other intangible assets, net” in the Condensed Consolidated Balance Sheets as of June 30, 2019 and December 31, 2018 : June 30, 2019 December 31, 2018 In thousands Gross Carrying Amount Accumulated Amortization Gross Carrying Amount Accumulated Amortization Amortized intangible assets Customer Relationships $ 142,418 $ (21,134 ) $ 141,455 $ (11,453 ) Patents 4,366 (3,841 ) 4,333 (3,816 ) Technology 2,500 (898 ) 2,500 (810 ) Trade Names 7,302 (4,017 ) 7,235 (2,840 ) License Agreements 616 (616 ) 619 (619 ) Other 559 (559 ) 561 (561 ) Total amortized intangible assets $ 157,761 $ (31,065 ) $ 156,703 $ (20,099 )</t>
  </si>
  <si>
    <t>Long-term Debt and Financing Arrangements</t>
  </si>
  <si>
    <t>Debt Disclosure [Abstract]</t>
  </si>
  <si>
    <t>Long-term Debt and Financing Arrangements On August 31, 2018, the Company amended and restated its $175 million senior secured revolving credit agreement ("Amended Credit Agreement") that increased the available borrowing from $175 million to $450 million , added three additional lenders and extended the maturity date from July 7, 2021 to August 31, 2023. Under the terms of the Amended Credit Agreement, the lenders are providing up to a $450 million credit facility (the “Facility”) to the Company, under which the lenders provided a term loan commitment of $200 million and revolving loans to or for the benefit of the Company and its subsidiaries of up to $250 million. The Facility may be increased by an aggregate amount not to exceed $150 million through an accordion feature, subject to specified conditions. The Facility is secured by substantially all of the assets of the Company.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olla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0.00% to 1.25% , and the Applicable Rate added to Eurocurrency Rate Committed Loans and Letters of Credit ranges from 0.75% to 2.00% . The Company pays a quarterly fee ranging from 0.15% to 0.275% on the unused portion of the revolving commitment. The Company has entered into multiple interest rate swaps to convert a portion of the Company's one-month LIBOR-based borrowings from a variable rate to a fixed rate. See Note 7. The Company is permitted to prepay term and revolving borrowings in whole or in part at any time without premium or penalty, subject to certain minimum payment requirements, and the Company is generally permitted to irrevocably cancel unutilized portions of the revolving commitments under the Amended Credit Agreement. The Company is required to repay the term commitment in an amount of $2.5 million per quarter beginning with the quarter ending December 31, 2018 through the quarter ending June 30, 2023. The Amended Credit Agreement contains covenants required of the Company and its subsidiaries, including various affirmative and negative financial and operational covenants. The Company is required to meet certain quarterly financial covenants calculated from the four fiscal quarters most recently ended, including: (i) a minimum consolidated fixed charge coverage ratio, which requires that at the end of each fiscal quarter the ratio of (a) consolidated EBITDA to (b) the sum of consolidated interest charges, redemptions, non-financed maintenance capital expenditures, restricted payments and taxes paid, each as defined in the Amended Credit Agreement, may not be lower than 1.25 to 1.0; and (ii) a consolidated net leverage ratio, which requires that at the end of each fiscal quarter the ratio of consolidated funded indebtedness minus consolidated domestic cash to consolidated EBITDA, as defined in the Amended Credit Agreement, may not be greater than 3.5 to 1.0. The Company was in compliance with all covenants at June 30, 2019 . At June 30, 2019 , the Company had borrowing availability of $108.2 million under the Facility, net of $300.0 million of borrowings outstanding and standby letters of credit outstanding of $3.8 million . The borrowings outstanding included a $162.0 million term loan, net of $0.5 million in debt issuance costs being amortized to interest expense over the debt maturity period. In addition to the amounts outstanding under the Facility, the Company has various acquired foreign credit facilities totaling approximately $8.2 million . At June 30, 2019 , the Company's foreign subsidiaries had $0.1 million in borrowings outstanding as well as $1.8 million in standby letters of credit outstanding. The Company also has finance lease agreements for machinery and equipment at multiple operations requiring monthly principal and interest payments through 2020. Total outstanding debt consists of: In thousands Effective Rate Maturity June 30, 2019 December 31, 2018 Revolver loan 4.40 % 8/31/2023 $ 138,000 $ 138,000 Term loan, net of debt issuance costs 4.40 % 8/31/2023 161,552 186,498 Finance leases 0.00% - 2.09% 2019 - 2020 122 315 299,674 324,813 Less portion due within one year (10,001 ) (10,172 ) Total long-term debt, net of debt issuance costs $ 289,673 $ 314,641 The carrying value of the Company’s debt outstanding on its Facility approximates fair value given the variable rate nature of the debt. The fair values of the Company’s long-term debt are determined using discounted cash flows based upon the Company’s estimated current interest cost for similar type borrowings or current market value, which falls under Level 2 of the fair value hierarchy. The weighted average interest rate on long-term debt was 4.3% for the six months ended June 30, 2019 and 3.4% for the year ended December 31, 2018 .</t>
  </si>
  <si>
    <t>Derivatives</t>
  </si>
  <si>
    <t>Derivative Instruments and Hedging Activities Disclosure [Abstract]</t>
  </si>
  <si>
    <t>Derivatives The Company selectively uses financial instruments to manage market risk associated with exposure to fluctuations in interest rates. These financial exposures are monitored and managed by the Company as an integral part of its risk management program. The Company’s interest rate exposure is most sensitive to fluctuations in interest rates in the United States and Europe, which impact interest paid on its debt. The Company has debt with variable rates of interest based generally on LIBOR. From time to time, the Company enters into interest rate swap agreements to manage interest rate risk. These instruments are designated as cash flow hedges and are recorded at fair value using Level 2 observable market input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In November 2018, the Company entered into a five -year interest rate swap agreement with a bank which converts the interest on a notional $139.0 million of the Company's one-month LIBOR-based borrowings under its Amended Credit Agreement from a variable rate, plus the borrowing spread, to a fixed rate of 3.09% plus the borrowing spread. The notional amount reduces quarterly by fluctuating amounts through August 2023. In April 2017, the Company entered into a three -year interest rate swap agreement with a bank which converts the interest on a notional $60.0 million of the Company's one-month LIBOR-based borrowings under its Amended Credit Agreement from a variable rate, plus the borrowing spread, to a fixed rate of 1.58% plus the borrowing spread. The notional amount reduces quarterly by $5.0 million through March 31, 2020. These interest rate swap agreements were accounted for as cash flow hedges. Effectiveness of these derivative agreements are assessed quarterly by ensuring that the critical terms of the swaps continue to match the critical terms of the hedged debt. The following table sets forth the fair value amounts of derivative instruments held by the Company: June 30, 2019 December 31, 2018 In thousands Asset Derivatives Liability Derivatives Asset Derivatives Liability Derivatives Derivatives designated as hedging instruments: Interest rate contracts $ 34 $ 5,263 $ 179 $ 2,738 Total derivatives $ 34 $ 5,263 $ 179 $ 2,738 The following table sets forth the income recorded in accumulated other comprehensive (loss) income, net of tax, for the quarters and six months ended June 30, 2019 and 2018 for derivatives held by the Company and designated as hedging instruments: Quarters Ended June 30, Six Months Ended June 30, In thousands 2019 2018 2019 2018 Cash flow hedges: Interest rate contracts $ (1,351 ) $ (27 ) $ (2,026 ) $ 75 $ (1,351 ) (27 ) $ (2,026 ) $ 75</t>
  </si>
  <si>
    <t>Leases</t>
  </si>
  <si>
    <t>Leases [Abstract]</t>
  </si>
  <si>
    <t>Leases From time to time, the Company enters into arrangements with vendors to provide certain tangible assets used in the Company's operations which qualify as a lease pursuant to ASC Topic 842, Leases. The tangible assets leased include Buildings, Office Equipment, Machinery and Vehicles. The Company's leases have remaining terms of a few months to 14 years , some of which have options to extend for a period of up to 7 years and some of which have options to terminate within 1 year . At inception of the arrangement, the Company determines if an arrangement is a lease based on assessment of the terms and conditions of the contract. Operating leases are included in Operating lease right-of-use (“ROU”) assets, other accrued liabilities, and Long-term operating lease liabilities in the Company's condensed consolidated balance sheets. Finance leases are included in property, plant and equipment, Current portion of long-term debt, and long-term debt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ile the overwhelming majority of leases have fixed payments schedules, some leases have variable lease schedules based on market indices such as LIBOR or include additional payments based on excess consumption of services. For leases on a variable schedule based on a market index, the current lease payment amount is used in the calculation of the lease liability and corresponding asset included on the balance sheet. For leases with additional payments based on excess consumption of services, no amount is included in the calculation of the lease liability or corresponding asset as it is not probable excess consumption will continue in the future. As most leases do not provide an implicit rate, the Company uses its incremental borrowing rate based on the information available at commencement date in determining the present value of lease payments. At June 30, 2019 , the weighted average discount rate used for operating and finance leases is 4.39% and 1.78% , respectively. The implicit rate is used when readily determinable from a lease. The operating lease ROU asset also includes any lease payments made in advance of the assets use and excludes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as one component as permitted by ASC 842. After consideration of any options to terminate early which are reasonably certain to be executed or any options to extend which are not reasonably certain to be executed, any lease with a term of 12 months or less is considered short-term. As permitted by ASC 842, short-term leases are excluded from the ROU Asset and Lease Liability accounts on the condensed consolidated balance sheets. Consistent with all other operating leases, short-term lease expense is recorded on a straight-line basis over the lease term. The components of lease expense are as follows: In thousands Quarter Ended Six Months Ended Finance lease expense: Amortization of right-of-use assets $ 16 $ 49 Interest on lease liabilities — 1 Operating lease expense 1,605 3,249 Short-term lease expense 244 468 Variable lease expense 18 54 Total lease expense $ 1,883 $ 3,821 Supplemental balance sheet information related to leases are as follows: In thousands, except lease term June 30, 2019 Operating leases: Operating lease right-of-use assets $ 27,070 Short-term lease liabilities, included in "Other accrued liabilities" $ 5,176 Long-term lease liabilities 22,006 Total operating lease liabilities $ 27,182 Finance leases: Property, plant and equipment $ 740 Accumulated depreciation (195 ) Property, plant and equipment, net $ 545 Short-term lease liabilities, included in debt $ 109 Long-term lease liabilities, included in debt 13 Total finance lease liabilities $ 122 Weighted average remaining lease term: Operating leases 7.5 years Finance leases 12.0 years Supplemental cash flow information related to leases are as follows: Six Months Ended June 30, In thousands 2019 Cash paid for amounts included in the measurement of lease liabilities: Operating cash flows from operating leases $ 3,162 Operating cash flows from finance leases 1 Financing cash flows from finance leases 188 Right-of-use assets obtained in exchange for lease obligations: Operating leases 1,676 Finance leases — As of June 30, 2019 , future lease payments maturities were as follows: In thousands Years Ending December 31, Operating Leases Finance Leases 2019 (excluding the six months ended June 30, 2019) $ 3,223 $ 89 2020 5,723 34 2021 4,408 — 2022 3,643 — 2023 2,753 — Thereafter 12,822 — Total lease payments 32,572 123 Less imputed interest (5,390 ) (1 ) Total discounted future lease payments $ 27,182 $ 122 As of December 31, 2018 , future lease payment maturities were as follows: In thousands Years Ending December 31, Operating Leases Finance Leases 2019 $ 6,004 $ 279 2020 4,871 35 2021 3,877 — 2022 3,226 — 2023 2,617 — Thereafter 11,111 — Total lease payments $ 31,706 $ 314</t>
  </si>
  <si>
    <t>Equity Compensation Plans</t>
  </si>
  <si>
    <t>Share-based Payment Arrangement [Abstract]</t>
  </si>
  <si>
    <t>Equity Compensation Plans As of June 30, 2019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s 1.75 million shares of common stock for awards. The 2012 Plan also authorizes an additional 1.2 million shares of common stock to the extent awards granted under prior stock plans that were outstanding as of April 27, 2012 are forfeited. The 2012 Plan provides for the following types of awards: options, restricted stock, restricted stock units and other stock-based award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The Company accounts for forfeitures as they occur. Compensation expense for performance based awards granted prior to December 2018, is recorded based upon the service period and management’s assessment of the probability of achieving the performance goals and will be adjusted based upon actual achievement. In December 2018, the performance metric changed to a 3 -year relative Total Shareholder Return (TSR) compared to S&amp;P 600 industrial index instead of a pre-established earnings-per-share target to better align compensation to the long-term interests of shareholders. Stock options issued under the current plan must have an exercise price that may not be less than the fair market value of the Company’s Common Stock on the date of grant. The Plans provide for automatic acceleration of vesting in the event of a change in control of the Company. Upon the exercise of a stock option under the Plans, shares are issued from authorized shares or treasury shares held by the Company. The Company incurred equity compensation expense of $0.5 million and $1.4 million for the quarters ended June 30, 2019 and June 30, 2018 , respectively, and $1.5 million and $2.6 million for the six months ended June 30, 2019 and June 30, 2018 , respectively, for the Plans, including restricted stock awards. No equity compensation costs were capitalized as part of inventory. Stock Options The following table is a summary of outstanding and exercisable options as of June 30, 2019 : In thousands except per share amounts Shares Weighted- Average Exercise Price Aggregate Intrinsic Value Outstanding at June 30, 2019 599 $ 30.32 $ 644 Exercisable at June 30, 2019 256 $ 29.89 $ 635 Unvested at June 30, 2019 343 $ 30.64 $ 9 There were no stock options granted and 3,325 stock options exercised during the quarter and six months ended June 30, 2019 . There was no cash received from the exercise of stock options during the quarter and six months ended June 30, 2019 . The intrinsic value of stock options exercised was $0.1 million with a tax benefit of less than $0.1 million during the quarter and six months ended June 30, 2019 . There were no stock options granted and no stock options exercised during the quarter ended June 30, 2018 . There were 11,180 stock options granted and 27,041 stock options exercised during the six months ended June 30, 2018 . The amount of cash received from the exercise of stock options was $0.7 million during the six months ended June 30, 2018 . The intrinsic value of stock options exercised was $0.7 million with a tax benefit of $0.1 million during the six months ended June 30, 2018 . At June 30, 2019 , the total unrecognized compensation cost related to non-vested stock option awards was approximately $3.0 million , with a weighted average expected amortization period of 2.7 years . Restricted Stock Restricted stock includes both performance-based and time-based awards. There were no time-based restricted stock shares granted during the quarter ended June 30, 2019 and 33,932 time-based restricted stock shares granted during the six months ended June 30, 2019 . There were no performance-based restricted shares granted during the quarter and six months ended June 30, 2019 . There were no performance-based restricted shares that vested during the quarter and six months ended June 30, 2019 . There were no time-based restricted shares that vested during the quarter ended June 30, 2019 and 5,468 time-based restricted shares that vested during the six months ended June 30, 2019 . There were no time-based restricted stock shares granted during the quarter ended June 30, 2018 and 8,106 time-based restricted stock shares granted during the six months ended June 30, 2018 . There were no performance-based restricted stock shares granted during the quarter ended June 30, 2018 and 15,190 performance-based restricted shares granted during the six months ended June 30, 2018 . There were no performance-based restricted stock shares that vested during the quarter ended June 30, 2018 and 48,035 performance-based restricted shares that vested during the six months ended June 30, 2018 . There were no time-based restricted stock shares that vested during the quarter ended June 30, 2018 and 5,164 time-based restricted shares that vested during the six months ended June 30, 2018 . At June 30, 2019 , there were 265,816 unvested restricted stock awards with total unrecognized compensation cost related to these awards of $3.9 million with a weighted average expected amortization period of 1.9 years . Compensation expense for performance based awards is recorded based on the service period and management’s assessment of the probability of achieving the performance goals.</t>
  </si>
  <si>
    <t>Stock Repurchases</t>
  </si>
  <si>
    <t>Equity [Abstract]</t>
  </si>
  <si>
    <t>Stock Repurchases During the six months ended June 30, 2019 , the Company purchased 2,124 shares of common stock valued at $0.1 million , through withholding, pursuant to provisions in agreements with recipients of restricted stock granted under the Company’s equity compensation plans, in which the Company withholds that number of shares having fair value equal to each recipient’s minimum tax withholding due.</t>
  </si>
  <si>
    <t>Restructuring</t>
  </si>
  <si>
    <t>Restructuring and Related Activities [Abstract]</t>
  </si>
  <si>
    <t>Restructuring In 2017, the Company commenced a restructuring plan in the Technical Nonwovens segment which includes plant consolidations and transfer of equipment to other facilities within the segment's Europe and China operations. The consolidation of certain plants, which is expected to conclude in 2019, is expected to reduce operating costs, increase efficiency and enhance the Company’s flexibility by better aligning its manufacturing footprint with the segment's customer base. Accordingly, the Company expects to record pre-tax expenses of approximately $4.2 million , in connection with this restructuring plan, of which approximately $3.7 million is expected to result in cash expenditures over the period of consolidation. The Company also expects to incur cash expenditures of approximately $3.8 million for capital expenditures associated with this plan. During the quarter ended June 30, 2019 , the Company recorded pre-tax restructuring expenses of $0.1 million , primarily related to severance costs in selling, product development and administrative expenses. During the six months ended June 30, 2019 , the Company recorded pre-tax restructuring expenses of $0.5 million , primarily related to equipment move costs in cost of sales. The Company expects to record approximately $0.8 million of restructuring expenses for the remainder of 2019. Actual pre-tax expenses incurred and total estimated pre-tax expenses for the restructuring program by type are as follows: In thousands Severance and Related Expenses Contract Termination Expenses Facility Exit, Move and Set-up Expenses Total Total estimated expenses 1,250 450 2,500 4,200 Expenses incurred through December 31, 2018 787 290 1,882 2,959 Estimated remaining expense at December 31, 2018 463 160 618 1,241 Expense incurred during quarter ended: March 31, 2019 16 — 360 376 June 30, 2019 53 — 44 97 Total pre-tax expense incurred 856 290 2,286 3,432 Estimated remaining expense at June 30, 2019 394 160 214 768 There were cash outflows of $0.2 million and $0.5 million for the restructuring program for the quarter and six months ended June 30, 2019 , respectively. Accrued restructuring costs were as follows at June 30, 2019 : In thousands Total Balance as of December 31, 2018 $ 147 Pre-tax restructuring expenses, excluding depreciation 473 Cash paid (534 ) Balance as of June 30, 2019 $ 86</t>
  </si>
  <si>
    <t>Employer Sponsored Benefit Plans</t>
  </si>
  <si>
    <t>Retirement Benefits [Abstract]</t>
  </si>
  <si>
    <t>Employer Sponsored Benefit Plans Prior to the quarter ended June 30, 2019, the Company maintained a defined benefit pension plan ("U.S. Lydall Pension Plan") and two domestic pension plans acquired in the Interface acquisition ("Interface Pension Plans"), (collectively the "domestic defined benefit pension plans"). During the quarter ended June 30, 2019 , the Company settled the pension obligation of the U.S. Lydall Pension Plan through lump sum distributions to participants or by irrevocably transferring pension liabilities to two insurance companies through the purchase of group annuity contracts. These purchases, funded with pension assets, resulted in a pre-tax settlement loss of $25.5 million in the quarter ended June 30, 2019 , related to the recognition of accumulated deferred actuarial losses. The settlement loss was included as non-operating expense in the condensed consolidated statements of operations. No contributions were made to the U.S. Lydall Pension Plan during the quarter and six months ended June 30, 2019 and contributions of $3.0 million and $4.2 million were made during the quarter and six months ended June 30, 2018 , respectively. The Interface Pension Plans cover Interface's union and non-union employees. The plans are closed to new employees and benefits are no longer accruing for the majority of participants. The Company expects to make a required contribution of approximately $1.0 million to $2.0 million to the Interface Pension Plans during 2019. Contributions of $0.3 million and $0.9 million were made during the quarter and six months ended June 30, 2019 , respectively. The following is a summary of the components of net periodic benefit cost for the domestic defined benefit pension plans for the quarters and six months ended June 30, 2019 and 2018 : Quarters Ended June 30, Six Months Ended June 30, In thousands 2019 2018 2019 2018 Components of employer benefit cost Service cost $ 30 $ — $ 60 $ — Interest cost 833 470 1,827 940 Expected return on assets (744 ) (650 ) (1,616 ) (1,300 ) Amortization of actuarial loss 186 256 464 512 Net periodic benefit cost $ 305 $ 76 $ 735 $ 152 Settlement loss 25,515 — 25,515 — Total employer benefit plan cost $ 25,820 $ 76 $ 26,250 $ 152 The Company reports the service cost component of net periodic benefit cost in the same line item as other compensation costs in operating expenses and the non-service cost components of net periodic benefit cost in other income.</t>
  </si>
  <si>
    <t>Income Taxes</t>
  </si>
  <si>
    <t>Income Tax Disclosure [Abstract]</t>
  </si>
  <si>
    <t>Income Taxes For the quarter ended June 30, 2019 the Company recorded a tax benefit of $8.2 million compared to tax expense of $1.7 million for the quarter ended June 30, 2018. The tax benefit was driven by $10.5 million of tax benefit related to the pension plan settlement and resulted in an effective tax rate for the quarter ended June 30, 2019 of 54.0% . This is compared to an effective tax rate of 13.7% for the quarter ended June 30, 2018. The pension plan settlement tax benefit included a $4.5 million benefit related to the reclassification of stranded tax effects from accumulated other comprehensive income. Excluding the tax benefit of the pension plan settlement, the Company's effective tax rate for the quarter ended June 30, 2019 was 22.7% . This was negatively impacted by valuation allowance activity of $0.9 million partially offset by the Company's geographical mix of earnings. The second quarter of 2018 effective tax rate was positively impacted by discretionary pension plan contributions and geographical mix of earnings. For the six months ended June 30, 2019 the Company recorded a tax benefit of $7.1 million compared to tax expense of $3.8 million for the six months ended June 30, 2018. The tax benefit was driven by $10.5 million of tax benefit related to the pension plan settlement and resulted in an effective tax rate for the six months ended June 30, 2019 of 69.7% . This is compared to an effective tax rate of 15.0% for the six months ended June 30, 2018. Excluding the tax benefit of the pension plan settlement, the Company's effective tax rate for the six months ended June 30, 2019 was 22.5% . This was negatively impacted by valuation allowance activity of $1.2 million partially offset by the Company's geographical mix of earnings.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France, Germany, China, the United Kingdom, Canada and the Netherlands. With few exceptions, the Company is no longer subject to U.S. federal examinations for years before 2015, state and local examinations for years before 2013, and non-U.S. income tax examinations for years before 2003. The Company’s effective tax rates in future periods could be affected by an increase or decrease in earnings in countries where tax rates differ from the United States federal tax rate, the relative impact of permanent tax adjustments on earnings from domestic operations, changes in net deferred tax asset valuation allowances, stock vesting, pension plan terminations, the completion of acquisitions or divestitures, changes in tax rates or tax laws and the completion of ongoing tax planning strategies and audits.</t>
  </si>
  <si>
    <t>Earnings (Loss) Per Share</t>
  </si>
  <si>
    <t>Earnings Per Share [Abstract]</t>
  </si>
  <si>
    <t>Earnings (Loss) Per Share For the quarters and six months ended June 30, 2019 and 2018 , basic earnings per share were computed by dividing net income (loss)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 The following table provides a reconciliation of weighted-average shares used to determine basic and diluted earnings per share: Quarter Ended Six Months Ended In thousands 2019 2018 2019 2018 Basic average common shares outstanding 17,267 17,196 17,260 17,178 Effect of dilutive options and restricted stock awards — 139 — 156 Diluted average common shares outstanding 17,267 17,335 17,260 17,334 Dilutive stock options totaling 54,713 and 69,730 shares of Common Stock were excluded from the diluted per share computation for the quarter and six months ended June 30, 2019 , respectively, as the Company reported a net loss during those periods and, therefore, the effect of including these options would be antidilutive. For each of the quarters ended June 30, 2019 and 2018 , stock options for 520,189 shares and 162,830 shares of Common Stock were not considered in computing diluted earnings per common share because they were antidilutive. For each of the six months ended June 30, 2019 and 2018 , stock options for 521,293 shares and 149,940</t>
  </si>
  <si>
    <t>Segment Information</t>
  </si>
  <si>
    <t>Segment Reporting [Abstract]</t>
  </si>
  <si>
    <t>Segment Information As of June 30, 2019 , the Company’s reportable segments were Performance Materials, Technical Nonwovens, and Thermal Acoustical Solutions. Effective September 30, 2018, as a result of the Interface acquisition, the Performance Materials segment changed the disaggregation of revenue at the product level to be categorized as "Filtration" and "Sealing and Advanced Solutions". Prior period product level amounts throughout the Notes to the Condensed Consolidated Financial Statements have been recast to reflect the results of the new product level structure. The recast of historical product level information had no impact on the consolidated financial results. Performance Materials Segment The Performance Materials segment includes filtration media solutions primarily for air, fluid power, life science and industrial applications (“Filtration”), and sealing and gasket solutions, thermal insulation, energy storage, and other engineered products (“Sealing and Advanced Solutions”). Filtration products include LydAir® MG (Micro-Glass) Air Filtration Media, LydAir® MB (Melt Blown) Air Filtration Media, LydAir® SC (Synthetic Composite) Air Filtration Media, and Arioso® Membrane Composite Media. These products constitute the critical media component of clean-air systems for applications in clean-space, commercial, industrial and residential HVAC, power generation, respiratory protection, and industrial processes. Lydall has leveraged its extensive technical expertise and applications knowledge into a suite of media products covering the vast liquid filtration landscape across the transportation and industrial fields. The LyPore® Liquid Filtration Media series address a variety of application needs in fluid power including hydraulic filters, air-water and air-oil coalescing, industrial fluid processes and diesel fuel filtration. LyPore® media and Solupor® ultra-high molecular weight polyethylene membranes also serve critical liquid filtration/separation applications such as biopharmaceutical pre-filtration and clarification, lateral flow diagnostic and analytical testing, potable water filtration and high purity process filtration such as those found in food and beverage and medical applications. Sealing and Advanced Solutions products include nonwoven specialty engineered materials for a multitude of applications. Interface fiber-reinforced gasket materials serve the heavy-duty diesel, automobile, small engine, transmission and compressor markets. These products handle demanding sealing challenges with a diverse range of metallic, non-metallic, rubber-coated and laminate materials that comprise the extensive Sealing materials portfolio. Interface Engineered Components are ready to use soft and hard gasket parts sold directly to OEMs and aftermarket applications. An example is Select-a-Seal® rubber-edged composite (REC) technology that provides robust sealing, compression, adhesion, and shear strength for driveline applications. Advanced Solutions’ nonwoven veils, papers and specialty composites for the building products, appliance, energy and industrial markets include Manniglas® Thermal Insulation Papers, and Lytherm® Insulation Media for high temperature technology applications. Lydall’s Cryotherm® Super-Insulating Media, CRS-Wrap® Super-Insulating Media and Cryo-Lite® Cryogenic Insulation products are industry standards for state-of-the-art cryogenic insulation designs used by manufacturers of cryogenic equipment for liquid gas storage, piping, and transportation. Additional specialty composite materials include specialty fiber calendar bowl products to service the printing and textile industries and press pad materials for industrial lamination processes. Technical Nonwovens Segment The Technical Nonwovens segment primarily produces needle punch nonwoven solutions for a multitude of industries and applications. Products are manufactured and sold globally under the leading brands of Lydall Industrial Filtration, Southern Felt, Gutsche, and Texel. Industrial Filtration products include nonwoven rolled-good felt media and filter bags used primarily in industrial air and liquid filtration applications. Nonwoven filter media is an effective solution to satisfy increasing emission control regulations in a wide range of industries, including power, cement, steel, asphalt, incineration, mining, food, and pharmaceutical. Advanced Materials products include nonwoven rolled-good media used in commercial applications and predominantly serves the geosynthetics, automotive, industrial, medical, and safety apparel markets. Automotive media is provided to Tier I/II suppliers as well as the Company's Thermal Acoustical Solutions segment. Technical Nonwovens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our porotex® family of high temperature filtration felts including microvel® and optivel® products. Technical Nonwovens Advanced Materials products are sold under the brand names Thermofit® thermo-formable products, Ecoduo® recycled content materials, Duotex® floor protection products, and Versaflex® composite molding materials. Technical Nonwovens also offers extensive finishing and coating capabilities which provide custom engineered properties tailored to meet the most demanding applications. The business leverages a wide range of fiber types and extensive technical capabilities to provide products that meet our customers’ needs across a variety of applications providing both high performance and durability. Thermal Acoustical Solutions Segment The Thermal Acoustical Solutions segment offers a full range of innovative engineered products tailored for the transportation and industrial sectors to thermally shield sensitive components from high heat, improve exhaust gas treatment and lower harmful emissions as well as assist in the reduction of noise, vibration and harshness (NVH). Within the transportation sector, Lydall’s products are found in the interior (dash insulators, cabin flooring), underbody (wheel well, aerodynamic belly pan, fuel tank, exhaust, tunnel, spare tire) and under hood (engine compartment, outer dash, powertrain, catalytic converter, turbo charger, manifolds) of cars, trucks, SUVs, heavy duty trucks and recreational vehicles. Thermal Acoustical Solutions segment products offer thermal and acoustical insulating solutions comprised of organic and inorganic fiber composites that provide weight reduction, superior noise suppression and increased durability over conventional designs, as well as products that efficiently combine multiple layers of metal and thermal - acoustical insulation media to provide an engineered shielding solution for an array of application areas.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flux® product family includes several patented or IP-rich products that address applications which include: Direct Exhaust Mount heat shields, which are assembled to high temperature components like catalytic converters, turbochargers or exhaust manifolds using aluminized and stainless steel and high performance and high temperature heat insulating materials; Powertrain heat shields that absorb noise at the source and do not contribute to the engine's noise budget; and durable, thermally robust solutions for temperature sensitive plastic components such as fuel tanks that are in proximity to high temperature heat sources. The tables below present net sales and operating income by segment for the quarters and six months ended June 30, 2019 and 2018 , and also a reconciliation of total segment net sales and operating income to total consolidated net sales and operating income. Consolidated net sales by segment: Quarters Ended June 30, Six Months Ended June 30, In thousands 2019 2018 2019 2018 Performance Materials Segment (1): Filtration $ 24,732 $ 23,061 $ 48,666 $ 46,203 Sealing and Advanced Solutions 40,370 8,173 81,016 15,724 Performance Materials Segment net sales 65,102 31,234 129,682 61,927 Technical Nonwovens Segment: Industrial Filtration 38,706 39,170 81,070 79,401 Advanced Materials (2) 30,372 32,542 53,614 59,852 Technical Nonwovens Segment net sales 69,078 71,712 134,684 139,253 Thermal Acoustical Solutions Segment: Parts 85,705 82,920 170,281 171,041 Tooling 7,567 7,249 17,304 20,565 Thermal Acoustical Solutions Segment net sales 93,272 90,169 187,585 191,606 Eliminations and Other (2) (6,641 ) (6,702 ) (13,115 ) (14,713 ) Consolidated Net Sales $ 220,811 $ 186,413 $ 438,836 $ 378,073 Operating income by segment: Quarters Ended June 30, Six Months Ended June 30, In thousands 2019 2018 2019 2018 Performance Materials (1) $ 3,303 $ 3,649 $ 4,762 $ 6,290 Technical Nonwovens 7,844 6,118 12,578 11,124 Thermal Acoustical Solutions 7,357 8,820 16,848 21,434 Corporate Office Expenses (5,325 ) (6,338 ) (11,959 ) (12,563 ) Consolidated Operating Income $ 13,179 $ 12,249 $ 22,229 $ 26,285 (1) The Performance Materials segment reports the results of Interface and PCC for the period following the date of acquisitions of August 31, 2018 and July 12, 2018, respectively, and included $4.0 million and $8.0 million of incremental intangible assets amortization for the quarter and six months ended June 30, 2019 , respectively. (2) Included in the Technical Nonwovens segment and Eliminations and Other is $4.6 million and $5.8 million in intercompany sales to the Thermal Acoustical Solutions segment for the quarters ended June 30, 2019 and 2018 , respectively, and $9.3 million and $12.9 million for the six months ended June 30, 2019 and 2018 , respectively.</t>
  </si>
  <si>
    <t>Commitments and Contingencies</t>
  </si>
  <si>
    <t>Commitments and Contingencies Disclosure [Abstract]</t>
  </si>
  <si>
    <t>Commitments and Contingencies Environmental Remediation In the fourth quarter of 2016, as part of a groundwater discharging permitting process, water samples collected from wells and process water basins at the Company’s Rochester New Hampshire manufacturing facility, within the Performance Materials segment, showed concentrations of Per and Polyfluorinated Substances (“PFA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is required to take action to investigate and remediate the impacts in accordance with standards established by the NHDES. The Company conducted a site investigation, the scope of which was reviewed by the NHDES, in order to assess the extent of potential soil and groundwater contamination and develop a remedial action. Based on input received from NHDES in March 2017 with regard to the scope of the site investigation, the Company recorded $0.2 million of expense. In 2018, the Company received a response from the NHDES to the site investigation report outlining proposed remedial actions. The Company recorded an additional $0.1 million of expense in 2018 associated with the expected costs to remediate the impacts of the discharge of regulated contaminants in accordance with standards established by the NHDES. During 2018 the environmental liability was fully reduced reflecting payments made to vendors, resulting in no balance at December 31, 2018. Additionally, the Company incurred $0.2 million of capital expenditures in 2018, in relation to the lining of the Company's fresh water lagoons. The site investigation is ongoing. The Company cannot be sure that costs will not exceed the current estimates until this matter is closed with the NHDES, nor that any future corrective action at this location would not have a material effect on the Company’s financial condition, results of operations or liquidity.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six months ended June 30, 2019 and 2018 : In thousands Foreign Currency Translation Adjustment Defined Benefit Pension Adjustment Gains and Losses on Cash Flow Hedges Total Accumulated Other Comprehensive (Loss) Income Balance at December 31, 2017 $ (2,221 ) $ (18,049 ) $ 122 $ (20,148 ) Other comprehensive income (8,604 ) — 75 (c) (8,529 ) Amounts reclassified from accumulated other comprehensive loss — 397 (a) — 397 Balance at June 30, 2018 (10,825 ) (17,652 ) 197 (28,280 ) Balance at December 31, 2018 (18,458 ) (22,253 ) (1,974 ) (42,685 ) Other comprehensive loss 2,330 — (2,026 ) (c) 304 Amounts reclassified from accumulated other comprehensive loss — 19,374 (b) — 19,374 Balance at June 30, 2019 $ (16,128 ) $ (2,879 ) $ (4,000 ) $ (23,007 ) (a) Amount represents amortization of actuarial losses, a component of net periodic benefit cost. This amount was $0.4 million , net of $0.1 million tax benefit, for the six months ended June 30, 2018 . (b) Amount represents the settlement of the Lydall Pension Plan in the second quarter of 2019. This amount was $19.0 million , net of $11.5 million tax benefit, for the six months ended June 30, 2019 . Amount also represents amortization of actuarial losses, a component of net periodic benefit cost during the first five months of fiscal year 2019 prior to the plan termination. This amount was $0.4 million , net of $0.1 million tax benefit. (c) Amount represents unrealized gains (losses) on the fair value of hedging activities, net of taxes, for the six months ended June 30, 2019 and 2018 .</t>
  </si>
  <si>
    <t>Basis of Financial Statement Presentation (Policies)</t>
  </si>
  <si>
    <t>Basis of Presentation</t>
  </si>
  <si>
    <t>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operating results of Interface have been included in the Consolidated Statements of Operations beginning on the date of acquisition. The year-end Condensed Consolidated Balance Sheet was derived from the audited financial statements for the year ended December 31, 2018 , but does not include all disclosures required by U.S. GAAP.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8 .</t>
  </si>
  <si>
    <t>Recent Accounting Pronouncements</t>
  </si>
  <si>
    <t>Recent Accounting Pronouncements Effective January 1, 2019, the Company adopted the Financial Accounting Standards Board ("FASB") issued Accounting Standards Update ("ASU") No. 2016-02, "Leases (Topic 842)", along with several additional clarification ASU's issued during 2018, collectively, "New Lease Standard". The New Lease Standard requires entities that lease assets with lease terms of more than 12 months to recognize right-of-use assets and lease liabilities created by those leases on their balance sheets. This New Lease Standard also requires new qualitative and quantitative disclosures to help investors and other financial statement users better understand the amount, timing, and uncertainty of cash flows arising from leases. The Company's adoption of the New Lease Standard was on a modified retrospective basis and did not have any impact on the Company's 2018 financial statements and disclosures. As part of the adoption of the New Lease Standard, the Company elected the package of practical expedients which allowed the Company to not re-assess 1) if any existing arrangements contained a lease, 2) the lease classification of any existing leases and 3) initial direct costs for any existing lease. The Company also elected the practical expedient which allows use of hindsight in determining the lease term for leases in existence at the date of adoption. Effective January 1, 2019, the Company reported lease right-of-use assets and lease liabilities on the Company's Condensed Consolidated Balance Sheets. Adoption of the New Lease Standard did not change the balances reported in the Company's 2019 Condensed Consolidated Statements of Operations, Condensed Consolidated Statements of Cash Flows, or Condensed Statements of Comprehensive Income. Please refer to Footnote 8 "Leases" for additional information required as part of the adoption of the New Lease Standard. Effective January 1, 2019, the Company adopted the FASB issued ASU No. 2017-12, "Derivatives and Hedging (Topic 815): Targeted Improvements to Account for Hedging Activities". This ASU provides various improvements revolving around the financial reporting of hedging relationships that requires an entity to amend the presentation and disclosure of hedging activities to better portray the economic results of an entity's risk management activities in its financial statements. The adoption of this ASU did not have any impact on the Company’s consolidated financial statements and disclosures. Effective January 1, 2019, the Company adopted the FASB issued ASU No. 2018-02, "Income Statement - Reporting Comprehensive Income (Topic 220): Reclassification of Certain Tax Effects from Accumulated Other Comprehensive Income". This ASU allows for reclassification of stranded tax effects resulting from the 2017 Tax Cuts and Jobs Act from accumulated other comprehensive income to retained earnings, but does not require the reclassification. The Company elected not to reclassify the income tax effects of the 2017 Tax Cuts and Jobs Act from accumulated other comprehensive income to retained earnings. Effective January 1, 2019, the Company adopted the FASB issued ASU No. 2018-07, "Compensation - Stock Compensation (Topic 718): Improvements to Nonemployee Share-Based Payment Accounting". This ASU expands the guidance for stock-based compensation to include share-based payment transactions for acquiring goods and services from nonemployees. The adoption of this ASU did not have any impact on the Company’s consolidated financial statements and disclosures. In June 2016, the FASB issued ASU 2016-13, "Financial Instruments - Credit Losses (Topic 326)". The new standard amends guidance on reporting credit losses for assets held at amortized cost basis. This ASU is effective for financial statements issued for fiscal years beginning after December 15, 2019, including interim periods within those fiscal years. The Company is currently evaluating the impact this guidance may have on its consolidated financial statements and disclosures. In August 2018, the FASB issued ASU 2018-13, Fair Value Measurement (Topic 820): Disclosure Framework-Changes to the Disclosure Requirements for Fair Value Measurement",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ASU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e impact of this updat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This ASU requires entities to disclose the weighted-average interest crediting rates for cash balance plans and other plans with promised interest crediting rates. This ASU also requires entities to disclose an explanation for significant gains and losses related to changes in the benefit obligation for the period. This ASU is effective for fiscal years beginning after December 15, 2020 with early adoption permitted. The Company is currently evaluating the method and impact the adoption of this ASU will have on its consolidated financial statements and disclosures. In August 2018, the FASB issued ASU 2018 - 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is required to adopt this new guidance in the first quarter of 2020. Early adoption is permitted. The Company is currently evaluating the impact of this update on its consolidated financial statements and related disclosures.</t>
  </si>
  <si>
    <t>Derivatives The Company selectively uses financial instruments to manage market risk associated with exposure to fluctuations in interest rates. These financial exposures are monitored and managed by the Company as an integral part of its risk management program. The Company’s interest rate exposure is most sensitive to fluctuations in interest rates in the United States and Europe, which impact interest paid on its debt. The Company has debt with variable rates of interest based generally on LIBOR. From time to time, the Company enters into interest rate swap agreements to manage interest rate risk. These instruments are designated as cash flow hedges and are recorded at fair value using Level 2 observable market input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t>
  </si>
  <si>
    <t>Revenue from Contracts with Customers (Tables)</t>
  </si>
  <si>
    <t>Schedule of Contract Assets and Liabilities</t>
  </si>
  <si>
    <t>Contract assets and liabilities consisted of the following: In thousands June 30, 2019 December 31, 2018 Dollar Change Contract assets $ 21,566 $ 23,040 $ (1,474 ) Contract liabilities $ 2,707 $ 4,537 $ (1,830 )</t>
  </si>
  <si>
    <t>Schedule of Disaggregation of Revenue by Geographical Region</t>
  </si>
  <si>
    <t>Disaggregated revenue by geographical region for the quarters and six months ended June 30, 2019 and 2018 were as follows: Quarter Ended June 30, 2019 In thousands Performance Materials Technical Nonwovens Thermal Acoustical Solutions Eliminations and Other Consolidated Net Sales North America $ 47,822 $ 42,667 $ 64,235 $ (6,466 ) $ 148,258 Europe 15,729 17,791 25,203 (175 ) 58,548 Asia 1,551 8,620 3,834 — 14,005 Total Net Sales $ 65,102 $ 69,078 $ 93,272 $ (6,641 ) $ 220,811 Quarter Ended June 30, 2018 In thousands Performance Materials Technical Nonwovens Thermal Acoustical Solutions Eliminations and Other Consolidated Net Sales North America $ 20,879 $ 45,564 $ 61,922 $ (6,533 ) $ 121,832 Europe 10,355 18,053 24,515 (169 ) 52,754 Asia — 8,095 3,732 — 11,827 Total Net Sales $ 31,234 $ 71,712 $ 90,169 $ (6,702 ) $ 186,413 Six Months Ended June 30, 2019 In thousands Performance Materials Technical Nonwovens Thermal Acoustical Solutions Eliminations and Other Consolidated Net Sales North America $ 94,199 $ 79,856 $ 127,837 $ (12,734 ) $ 289,158 Europe 32,386 36,840 51,645 (381 ) 120,490 Asia 3,097 17,988 8,103 — 29,188 Total Net Sales $ 129,682 $ 134,684 $ 187,585 $ (13,115 ) $ 438,836 Six Months Ended June 30, 2018 In thousands Performance Materials Technical Nonwovens Thermal Acoustical Solutions Eliminations and Other Consolidated Net Sales North America $ 40,040 $ 84,697 $ 131,901 $ (14,359 ) $ 242,279 Europe 21,887 37,439 52,570 (354 ) 111,542 Asia — 17,117 7,135 — 24,252 Total Net Sales $ 61,927 $ 139,253 $ 191,606 $ (14,713 ) $ 378,073</t>
  </si>
  <si>
    <t>Acquisitions and Divestiture (Tables)</t>
  </si>
  <si>
    <t>Schedule of Recognized Identified Assets Acquired and Liabilities Assumed</t>
  </si>
  <si>
    <t>The following table presents the preliminary determination of the fair value of identifiable assets acquired and liabilities assumed from the Company's acquisition of Interface. The final determination of the fair value of certain assets and liabilities will be completed within the one year measurement period as required by the FASB ASC Topic 805, “Business Combinations.” As the Company finalizes the fair value of assets acquired and liabilities assumed, additional purchase price adjustments may be recorded during the measurement period within one year of the acquisition d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In thousands Accounts receivable $ 25,182 Inventories 17,013 Prepaid expenses and other current assets 2,382 Property, plant and equipment 40,902 Goodwill (Note 5) 130,346 Other intangible assets (Note 5) 106,900 Other assets 308 Total assets acquired, net of cash acquired $ 323,033 Current liabilities $ (11,319 ) Deferred tax liabilities (24,678 ) Benefit plan liabilities (Note 12) (19,002 ) Other long-term liabilities (1,031 ) Total liabilities assumed (56,030 ) Total purchase price, net of cash acquired $ 267,003</t>
  </si>
  <si>
    <t>Schedule of Unaudited Pro Forma Operating Results</t>
  </si>
  <si>
    <t>The following table reflects the unaudited actual results of the Company for the quarter and six months ended June 30, 2019 and the pro forma operating results of the Company for the quarter and six months ended June 30, 2018 , which gives effect to the acquisition of Interface as if it had occurred on January 1, 2017. The pro forma information includes the historical financial results of the Company and Interface. The pro forma results are not necessarily indicative of the operating results that would have occurred had the acquisition been effective January 1, 2017, nor are they intended to be indicative of results that may occur in the future. The pro forma information does not include the effects of any synergies related to the acquisition. Quarter Ended Six Months Ended (Actual) (Pro Forma) (Actual) (Pro Forma) In thousands 2019 2018 2019 2018 Net sales $ 220,811 $ 226,404 $ 438,836 $ 457,481 Net (loss) income $ (6,946 ) $ 11,589 $ (3,056 ) $ 22,518 Earnings per share: Basic $ (0.40 ) $ 0.67 $ (0.18 ) $ 1.31 Diluted $ (0.40 ) $ 0.67 $ (0.18 ) $ 1.30 Basic 17,267 17,196 17,260 17,178 Diluted 17,267 17,335 17,260 17,334</t>
  </si>
  <si>
    <t>Inventories (Tables)</t>
  </si>
  <si>
    <t>Schedule of Inventories</t>
  </si>
  <si>
    <t>Inventories as of June 30, 2019 and December 31, 2018 were as follows: In thousands June 30, December 31, Raw materials $ 41,108 $ 37,731 Work in process 16,527 18,296 Finished goods 30,597 28,438 Total inventories $ 88,232 $ 84,465</t>
  </si>
  <si>
    <t>Goodwill and Other Intangible Assets (Tables)</t>
  </si>
  <si>
    <t>Schedule of Changes in Carrying Amount of Goodwill by Segment</t>
  </si>
  <si>
    <t>The changes in the carrying amount of goodwill by segment as of and for the six months ended June 30, 2019 were as follows: In thousands December 31, Currency translation adjustments Reductions June 30, Performance Materials $ 144,626 $ (84 ) $ (65 ) $ 144,477 Technical Nonwovens 52,337 982 — 53,319 Total goodwill $ 196,963 $ 898 $ (65 ) $ 197,796</t>
  </si>
  <si>
    <t>Schedule of Impaired Intangible Assets</t>
  </si>
  <si>
    <t>The table below presents the gross carrying amount and, as applicable, the accumulated amortization of the Company’s acquired intangible assets other than goodwill included in “Other intangible assets, net” in the Condensed Consolidated Balance Sheets as of June 30, 2019 and December 31, 2018 : June 30, 2019 December 31, 2018 In thousands Gross Carrying Amount Accumulated Amortization Gross Carrying Amount Accumulated Amortization Amortized intangible assets Customer Relationships $ 142,418 $ (21,134 ) $ 141,455 $ (11,453 ) Patents 4,366 (3,841 ) 4,333 (3,816 ) Technology 2,500 (898 ) 2,500 (810 ) Trade Names 7,302 (4,017 ) 7,235 (2,840 ) License Agreements 616 (616 ) 619 (619 ) Other 559 (559 ) 561 (561 ) Total amortized intangible assets $ 157,761 $ (31,065 ) $ 156,703 $ (20,099 )</t>
  </si>
  <si>
    <t>Long-term Debt and Financing Arrangements (Tables)</t>
  </si>
  <si>
    <t>Schedule of Maturities of Long-term Debt</t>
  </si>
  <si>
    <t>Total outstanding debt consists of: In thousands Effective Rate Maturity June 30, 2019 December 31, 2018 Revolver loan 4.40 % 8/31/2023 $ 138,000 $ 138,000 Term loan, net of debt issuance costs 4.40 % 8/31/2023 161,552 186,498 Finance leases 0.00% - 2.09% 2019 - 2020 122 315 299,674 324,813 Less portion due within one year (10,001 ) (10,172 ) Total long-term debt, net of debt issuance costs $ 289,673 $ 314,641</t>
  </si>
  <si>
    <t>Derivatives (Tables)</t>
  </si>
  <si>
    <t>Schedule of Derivative Assets at Fair Value</t>
  </si>
  <si>
    <t>The following table sets forth the fair value amounts of derivative instruments held by the Company: June 30, 2019 December 31, 2018 In thousands Asset Derivatives Liability Derivatives Asset Derivatives Liability Derivatives Derivatives designated as hedging instruments: Interest rate contracts $ 34 $ 5,263 $ 179 $ 2,738 Total derivatives $ 34 $ 5,263 $ 179 $ 2,738</t>
  </si>
  <si>
    <t>Schedule of Derivative Liabilities at Fair Value</t>
  </si>
  <si>
    <t>Schedule of Cash Flow Hedges included in Accumulated Other Comprehensive Income (Loss)</t>
  </si>
  <si>
    <t>The following table sets forth the income recorded in accumulated other comprehensive (loss) income, net of tax, for the quarters and six months ended June 30, 2019 and 2018 for derivatives held by the Company and designated as hedging instruments: Quarters Ended June 30, Six Months Ended June 30, In thousands 2019 2018 2019 2018 Cash flow hedges: Interest rate contracts $ (1,351 ) $ (27 ) $ (2,026 ) $ 75 $ (1,351 ) (27 ) $ (2,026 ) $ 75</t>
  </si>
  <si>
    <t>Leases (Tables)</t>
  </si>
  <si>
    <t>Schedule of Components of Lease Expense</t>
  </si>
  <si>
    <t>The components of lease expense are as follows: In thousands Quarter Ended Six Months Ended Finance lease expense: Amortization of right-of-use assets $ 16 $ 49 Interest on lease liabilities — 1 Operating lease expense 1,605 3,249 Short-term lease expense 244 468 Variable lease expense 18 54 Total lease expense $ 1,883 $ 3,821</t>
  </si>
  <si>
    <t>Schedule of Supplemental Balance Sheet Information Related to Leases</t>
  </si>
  <si>
    <t>Supplemental balance sheet information related to leases are as follows: In thousands, except lease term June 30, 2019 Operating leases: Operating lease right-of-use assets $ 27,070 Short-term lease liabilities, included in "Other accrued liabilities" $ 5,176 Long-term lease liabilities 22,006 Total operating lease liabilities $ 27,182 Finance leases: Property, plant and equipment $ 740 Accumulated depreciation (195 ) Property, plant and equipment, net $ 545 Short-term lease liabilities, included in debt $ 109 Long-term lease liabilities, included in debt 13 Total finance lease liabilities $ 122 Weighted average remaining lease term: Operating leases 7.5 years Finance leases 12.0 years</t>
  </si>
  <si>
    <t>Schedule of Supplemental Cash Flow Information Related to Leases</t>
  </si>
  <si>
    <t>Supplemental cash flow information related to leases are as follows: Six Months Ended June 30, In thousands 2019 Cash paid for amounts included in the measurement of lease liabilities: Operating cash flows from operating leases $ 3,162 Operating cash flows from finance leases 1 Financing cash flows from finance leases 188 Right-of-use assets obtained in exchange for lease obligations: Operating leases 1,676 Finance leases —</t>
  </si>
  <si>
    <t>Schedule of Maturities of Operating Lease Liabilities</t>
  </si>
  <si>
    <t>As of June 30, 2019 , future lease payments maturities were as follows: In thousands Years Ending December 31, Operating Leases Finance Leases 2019 (excluding the six months ended June 30, 2019) $ 3,223 $ 89 2020 5,723 34 2021 4,408 — 2022 3,643 — 2023 2,753 — Thereafter 12,822 — Total lease payments 32,572 123 Less imputed interest (5,390 ) (1 ) Total discounted future lease payments $ 27,182 $ 122 As of December 31, 2018 , future lease payment maturities were as follows: In thousands Years Ending December 31, Operating Leases Finance Leases 2019 $ 6,004 $ 279 2020 4,871 35 2021 3,877 — 2022 3,226 — 2023 2,617 — Thereafter 11,111 — Total lease payments $ 31,706 $ 314</t>
  </si>
  <si>
    <t>Schedule of Maturities of Finance Lease Liabilities</t>
  </si>
  <si>
    <t>Equity Compensation Plans (Tables)</t>
  </si>
  <si>
    <t>Schedule of Outstanding and Exercisable Options</t>
  </si>
  <si>
    <t>The following table is a summary of outstanding and exercisable options as of June 30, 2019 : In thousands except per share amounts Shares Weighted- Average Exercise Price Aggregate Intrinsic Value Outstanding at June 30, 2019 599 $ 30.32 $ 644 Exercisable at June 30, 2019 256 $ 29.89 $ 635 Unvested at June 30, 2019 343 $ 30.64 $ 9</t>
  </si>
  <si>
    <t>Restructuring (Tables)</t>
  </si>
  <si>
    <t>Schedule of Restructuring and Related Costs</t>
  </si>
  <si>
    <t>Actual pre-tax expenses incurred and total estimated pre-tax expenses for the restructuring program by type are as follows: In thousands Severance and Related Expenses Contract Termination Expenses Facility Exit, Move and Set-up Expenses Total Total estimated expenses 1,250 450 2,500 4,200 Expenses incurred through December 31, 2018 787 290 1,882 2,959 Estimated remaining expense at December 31, 2018 463 160 618 1,241 Expense incurred during quarter ended: March 31, 2019 16 — 360 376 June 30, 2019 53 — 44 97 Total pre-tax expense incurred 856 290 2,286 3,432 Estimated remaining expense at June 30, 2019 394 160 214 768</t>
  </si>
  <si>
    <t>Schedule of Restructuring Reserve by Type of Cost</t>
  </si>
  <si>
    <t>Accrued restructuring costs were as follows at June 30, 2019 : In thousands Total Balance as of December 31, 2018 $ 147 Pre-tax restructuring expenses, excluding depreciation 473 Cash paid (534 ) Balance as of June 30, 2019 $ 86</t>
  </si>
  <si>
    <t>Employer Sponsored Benefit Plans (Tables)</t>
  </si>
  <si>
    <t>Schedule of Components of Net Periodic Benefit Cost</t>
  </si>
  <si>
    <t>The following is a summary of the components of net periodic benefit cost for the domestic defined benefit pension plans for the quarters and six months ended June 30, 2019 and 2018 : Quarters Ended June 30, Six Months Ended June 30, In thousands 2019 2018 2019 2018 Components of employer benefit cost Service cost $ 30 $ — $ 60 $ — Interest cost 833 470 1,827 940 Expected return on assets (744 ) (650 ) (1,616 ) (1,300 ) Amortization of actuarial loss 186 256 464 512 Net periodic benefit cost $ 305 $ 76 $ 735 $ 152 Settlement loss 25,515 — 25,515 — Total employer benefit plan cost $ 25,820 $ 76 $ 26,250 $ 152</t>
  </si>
  <si>
    <t>Earnings (Loss) Per Share (Tables)</t>
  </si>
  <si>
    <t>Schedule of Reconciliation of Weighted Average Shares Used to Determine Basic and Diluted Earnings Per Share</t>
  </si>
  <si>
    <t>The following table provides a reconciliation of weighted-average shares used to determine basic and diluted earnings per share: Quarter Ended Six Months Ended In thousands 2019 2018 2019 2018 Basic average common shares outstanding 17,267 17,196 17,260 17,178 Effect of dilutive options and restricted stock awards — 139 — 156 Diluted average common shares outstanding 17,267 17,335 17,260 17,334</t>
  </si>
  <si>
    <t>Segment Information (Tables)</t>
  </si>
  <si>
    <t>Schedule of Consolidated Net Sales and Operating Income by Segment</t>
  </si>
  <si>
    <t>Consolidated net sales by segment: Quarters Ended June 30, Six Months Ended June 30, In thousands 2019 2018 2019 2018 Performance Materials Segment (1): Filtration $ 24,732 $ 23,061 $ 48,666 $ 46,203 Sealing and Advanced Solutions 40,370 8,173 81,016 15,724 Performance Materials Segment net sales 65,102 31,234 129,682 61,927 Technical Nonwovens Segment: Industrial Filtration 38,706 39,170 81,070 79,401 Advanced Materials (2) 30,372 32,542 53,614 59,852 Technical Nonwovens Segment net sales 69,078 71,712 134,684 139,253 Thermal Acoustical Solutions Segment: Parts 85,705 82,920 170,281 171,041 Tooling 7,567 7,249 17,304 20,565 Thermal Acoustical Solutions Segment net sales 93,272 90,169 187,585 191,606 Eliminations and Other (2) (6,641 ) (6,702 ) (13,115 ) (14,713 ) Consolidated Net Sales $ 220,811 $ 186,413 $ 438,836 $ 378,073 Operating income by segment: Quarters Ended June 30, Six Months Ended June 30, In thousands 2019 2018 2019 2018 Performance Materials (1) $ 3,303 $ 3,649 $ 4,762 $ 6,290 Technical Nonwovens 7,844 6,118 12,578 11,124 Thermal Acoustical Solutions 7,357 8,820 16,848 21,434 Corporate Office Expenses (5,325 ) (6,338 ) (11,959 ) (12,563 ) Consolidated Operating Income $ 13,179 $ 12,249 $ 22,229 $ 26,285 (1) The Performance Materials segment reports the results of Interface and PCC for the period following the date of acquisitions of August 31, 2018 and July 12, 2018, respectively, and included $4.0 million and $8.0 million of incremental intangible assets amortization for the quarter and six months ended June 30, 2019 , respectively. (2) Included in the Technical Nonwovens segment and Eliminations and Other is $4.6 million and $5.8 million in intercompany sales to the Thermal Acoustical Solutions segment for the quarters ended June 30, 2019 and 2018 , respectively, and $9.3 million and $12.9 million for the six months ended June 30, 2019 and 2018 , respectively.</t>
  </si>
  <si>
    <t>Changes in Accumulated Other Comprehensive Income (Loss) (Tables)</t>
  </si>
  <si>
    <t>Schedule of Changes by Classification within Accumulated Other Comprehensive Income (Loss)</t>
  </si>
  <si>
    <t>The following table discloses the changes by classification within accumulated other comprehensive income (loss) for the six months ended June 30, 2019 and 2018 : In thousands Foreign Currency Translation Adjustment Defined Benefit Pension Adjustment Gains and Losses on Cash Flow Hedges Total Accumulated Other Comprehensive (Loss) Income Balance at December 31, 2017 $ (2,221 ) $ (18,049 ) $ 122 $ (20,148 ) Other comprehensive income (8,604 ) — 75 (c) (8,529 ) Amounts reclassified from accumulated other comprehensive loss — 397 (a) — 397 Balance at June 30, 2018 (10,825 ) (17,652 ) 197 (28,280 ) Balance at December 31, 2018 (18,458 ) (22,253 ) (1,974 ) (42,685 ) Other comprehensive loss 2,330 — (2,026 ) (c) 304 Amounts reclassified from accumulated other comprehensive loss — 19,374 (b) — 19,374 Balance at June 30, 2019 $ (16,128 ) $ (2,879 ) $ (4,000 ) $ (23,007 ) (a) Amount represents amortization of actuarial losses, a component of net periodic benefit cost. This amount was $0.4 million , net of $0.1 million tax benefit, for the six months ended June 30, 2018 . (b) Amount represents the settlement of the Lydall Pension Plan in the second quarter of 2019. This amount was $19.0 million , net of $11.5 million tax benefit, for the six months ended June 30, 2019 . Amount also represents amortization of actuarial losses, a component of net periodic benefit cost during the first five months of fiscal year 2019 prior to the plan termination. This amount was $0.4 million , net of $0.1 million tax benefit. (c) Amount represents unrealized gains (losses) on the fair value of hedging activities, net of taxes, for the six months ended June 30, 2019 and 2018 .</t>
  </si>
  <si>
    <t>Basis of Financial Statement Presentation - Narrative (Details) - Interface - USD ($) $ in Millions</t>
  </si>
  <si>
    <t>Aug. 31, 2018</t>
  </si>
  <si>
    <t>New Accounting Pronouncement, Early Adoption [Line Items]</t>
  </si>
  <si>
    <t>Cash acquired from acquisition</t>
  </si>
  <si>
    <t>Revenue from Contracts with Customers - Narrative (Details) $ in Thousands</t>
  </si>
  <si>
    <t>Jun. 30, 2019USD ($)</t>
  </si>
  <si>
    <t>Increase (decrease) in contract assets</t>
  </si>
  <si>
    <t>Increase (decrease) in contract liabilities</t>
  </si>
  <si>
    <t>Revenue recognized from contracts with customers</t>
  </si>
  <si>
    <t>Revenue from Contracts with Customers - Contract Assets and Liabilities (Details) - USD ($) $ in Thousands</t>
  </si>
  <si>
    <t>Dollar change in contract assets</t>
  </si>
  <si>
    <t>Contract liabilities</t>
  </si>
  <si>
    <t>Dollar change in contract liabilities</t>
  </si>
  <si>
    <t>Revenue from Contracts with Customers - Disaggregation of Revenue by Geographical Location (Details) - USD ($) $ in Thousands</t>
  </si>
  <si>
    <t>Disaggregation of Revenue [Line Items]</t>
  </si>
  <si>
    <t>North America</t>
  </si>
  <si>
    <t>Europe</t>
  </si>
  <si>
    <t>Asia</t>
  </si>
  <si>
    <t>Operating Segments | Performance Materials</t>
  </si>
  <si>
    <t>Operating Segments | Performance Materials | North America</t>
  </si>
  <si>
    <t>Operating Segments | Performance Materials | Europe</t>
  </si>
  <si>
    <t>Operating Segments | Performance Materials | Asia</t>
  </si>
  <si>
    <t>Operating Segments | Technical Nonwovens</t>
  </si>
  <si>
    <t>Operating Segments | Technical Nonwovens | North America</t>
  </si>
  <si>
    <t>Operating Segments | Technical Nonwovens | Europe</t>
  </si>
  <si>
    <t>Operating Segments | Technical Nonwovens | Asia</t>
  </si>
  <si>
    <t>Operating Segments | Thermal Acoustical Solutions</t>
  </si>
  <si>
    <t>Operating Segments | Thermal Acoustical Solutions | North America</t>
  </si>
  <si>
    <t>Operating Segments | Thermal Acoustical Solutions | Europe</t>
  </si>
  <si>
    <t>Operating Segments | Thermal Acoustical Solutions | Asia</t>
  </si>
  <si>
    <t>Eliminations and Other</t>
  </si>
  <si>
    <t>Eliminations and Other | North America</t>
  </si>
  <si>
    <t>Eliminations and Other | Europe</t>
  </si>
  <si>
    <t>Eliminations and Other | Asia</t>
  </si>
  <si>
    <t>Acquisitions and Divestiture - Narrative (Details)</t>
  </si>
  <si>
    <t>May 09, 2019USD ($)annual_payment</t>
  </si>
  <si>
    <t>Aug. 31, 2018USD ($)</t>
  </si>
  <si>
    <t>Jul. 12, 2018USD ($)</t>
  </si>
  <si>
    <t>Jun. 30, 2018USD ($)</t>
  </si>
  <si>
    <t>Aug. 30, 2018USD ($)</t>
  </si>
  <si>
    <t>Jul. 06, 2016USD ($)</t>
  </si>
  <si>
    <t>Business Acquisition [Line Items]</t>
  </si>
  <si>
    <t>Gain on sale of business, net of income taxes</t>
  </si>
  <si>
    <t>Revolving Credit Facility | Amended Credit Facility</t>
  </si>
  <si>
    <t>Maximum borrowing capacity</t>
  </si>
  <si>
    <t>Interface</t>
  </si>
  <si>
    <t>Voting interest acquired (as a percent)</t>
  </si>
  <si>
    <t>100.00%</t>
  </si>
  <si>
    <t>Working capital adjustment</t>
  </si>
  <si>
    <t>Final purchase price</t>
  </si>
  <si>
    <t>Purchase price borrowings</t>
  </si>
  <si>
    <t>Net sales of acquiree since acquisition date</t>
  </si>
  <si>
    <t>Operating income (loss) of acquiree since acquisition date</t>
  </si>
  <si>
    <t>Amortization of intangible assets</t>
  </si>
  <si>
    <t>Additional pro-forma net income (loss)</t>
  </si>
  <si>
    <t>Precision Filtration Division of Precision Custom Coatings</t>
  </si>
  <si>
    <t>Payments to acquire business</t>
  </si>
  <si>
    <t>Post-closing adjustment</t>
  </si>
  <si>
    <t>Selling, Product Development and Administrative Expenses | Interface</t>
  </si>
  <si>
    <t>Geosol | Disposed of by Sale, Not Discontinued Operations</t>
  </si>
  <si>
    <t>Cash purchase price of divestiture</t>
  </si>
  <si>
    <t>Consideration withheld</t>
  </si>
  <si>
    <t>Business Combination, Consideration Withheld, Number of Annual Payments | annual_payment</t>
  </si>
  <si>
    <t>Annual payment of consideration withheld</t>
  </si>
  <si>
    <t>Pre-tax gain on sale of business</t>
  </si>
  <si>
    <t>Acquisitions and Divestiture - Identifiable Assets Acquired and Liabilities Assumed (Details) - USD ($) $ in Thousands</t>
  </si>
  <si>
    <t>Goodwill (Note 5)</t>
  </si>
  <si>
    <t>Prepaid expenses and other current assets</t>
  </si>
  <si>
    <t>Property, plant and equipment</t>
  </si>
  <si>
    <t>Other intangible assets (Note 5)</t>
  </si>
  <si>
    <t>Other assets</t>
  </si>
  <si>
    <t>Total assets acquired, net of cash acquired</t>
  </si>
  <si>
    <t>Current liabilities</t>
  </si>
  <si>
    <t>Benefit plan liabilities (Note 12)</t>
  </si>
  <si>
    <t>Total liabilities assumed</t>
  </si>
  <si>
    <t>Total purchase price, net of cash acquired</t>
  </si>
  <si>
    <t>Acquisitions and Divestiture - Unaudited Pro Forma Operating Results (Details) - USD ($) $ / shares in Units, shares in Thousands, $ in Thousands</t>
  </si>
  <si>
    <t>Mar. 31, 2019</t>
  </si>
  <si>
    <t>Mar. 31, 2018</t>
  </si>
  <si>
    <t>(Actual)</t>
  </si>
  <si>
    <t>Earnings per share:</t>
  </si>
  <si>
    <t>(Pro Forma)</t>
  </si>
  <si>
    <t>Inventories - Narrative (Details) - USD ($) $ in Millions</t>
  </si>
  <si>
    <t>Gross tooling inventory</t>
  </si>
  <si>
    <t>Inventories - Summary (Details) - USD ($) $ in Thousands</t>
  </si>
  <si>
    <t>Inventory, Net [Abstract]</t>
  </si>
  <si>
    <t>Raw materials</t>
  </si>
  <si>
    <t>Work in process</t>
  </si>
  <si>
    <t>Finished goods</t>
  </si>
  <si>
    <t>Total inventories</t>
  </si>
  <si>
    <t>Goodwill and Other Intangible Assets - Narrative (Details) - USD ($) $ in Thousands</t>
  </si>
  <si>
    <t>Goodwill [Line Items]</t>
  </si>
  <si>
    <t>Additions (reductions) in goodwill</t>
  </si>
  <si>
    <t>Performance Materials</t>
  </si>
  <si>
    <t>Interface Performance Materials</t>
  </si>
  <si>
    <t>Hollingsworth &amp; Vose Company</t>
  </si>
  <si>
    <t>Goodwill and Other Intangible Assets - Changes in Carrying Amount of Goodwill by Segment (Details) $ in Thousands</t>
  </si>
  <si>
    <t>Goodwill [Roll Forward]</t>
  </si>
  <si>
    <t>Balance at beginning of period</t>
  </si>
  <si>
    <t>Currency translation adjustments</t>
  </si>
  <si>
    <t>Reductions</t>
  </si>
  <si>
    <t>Balance at end of period</t>
  </si>
  <si>
    <t>Technical Nonwovens</t>
  </si>
  <si>
    <t>Goodwill and Other Intangible Assets - Amortization of the Acquired Intangible Assets Other than Goodwill (Details) - USD ($) $ in Thousands</t>
  </si>
  <si>
    <t>Amortized intangible assets</t>
  </si>
  <si>
    <t>Gross Carrying Amount</t>
  </si>
  <si>
    <t>Accumulated Amortization</t>
  </si>
  <si>
    <t>Customer Relationships</t>
  </si>
  <si>
    <t>Patents</t>
  </si>
  <si>
    <t>Technology</t>
  </si>
  <si>
    <t>Trade Names</t>
  </si>
  <si>
    <t>License Agreements</t>
  </si>
  <si>
    <t>Other</t>
  </si>
  <si>
    <t>Long-term Debt and Financing Arrangements - Narrative (Details)</t>
  </si>
  <si>
    <t>Debt Instrument [Line Items]</t>
  </si>
  <si>
    <t>Weighted-average interest rate (as a percent)</t>
  </si>
  <si>
    <t>4.30%</t>
  </si>
  <si>
    <t>3.40%</t>
  </si>
  <si>
    <t>Amended Credit Facility</t>
  </si>
  <si>
    <t>Borrowings outstanding under term loan</t>
  </si>
  <si>
    <t>Outstanding standby letters of credit</t>
  </si>
  <si>
    <t>Term Loan Due August 31, 2023</t>
  </si>
  <si>
    <t>Amount of quarterly repayments of term commitment</t>
  </si>
  <si>
    <t>Debt issuance costs</t>
  </si>
  <si>
    <t>Maximum borrowing capacity possible value of increase (not to exceed)</t>
  </si>
  <si>
    <t>Credit facility fixed charge coverage ratio (not less than)</t>
  </si>
  <si>
    <t>Required consolidated leverage ratio as of end of each fiscal quarter (no greater than)</t>
  </si>
  <si>
    <t>Remaining borrowing capacity</t>
  </si>
  <si>
    <t>Outstanding borrowings</t>
  </si>
  <si>
    <t>Revolving Credit Facility | Amended Credit Facility | Minimum</t>
  </si>
  <si>
    <t>Quarterly unused line commitment fee (as a percent)</t>
  </si>
  <si>
    <t>0.15%</t>
  </si>
  <si>
    <t>Revolving Credit Facility | Amended Credit Facility | Maximum</t>
  </si>
  <si>
    <t>0.275%</t>
  </si>
  <si>
    <t>Revolving Credit Facility | Amended Credit Facility | Base Rate | Minimum</t>
  </si>
  <si>
    <t>Basis spread on variable rate (as a percent)</t>
  </si>
  <si>
    <t>0.00%</t>
  </si>
  <si>
    <t>Revolving Credit Facility | Amended Credit Facility | Base Rate | Maximum</t>
  </si>
  <si>
    <t>1.25%</t>
  </si>
  <si>
    <t>Revolving Credit Facility | Amended Credit Facility | Federal Funds Effective Swap Rate</t>
  </si>
  <si>
    <t>0.50%</t>
  </si>
  <si>
    <t>Revolving Credit Facility | Amended Credit Facility | Eurocurrency Rate</t>
  </si>
  <si>
    <t>1.00%</t>
  </si>
  <si>
    <t>Revolving Credit Facility | Amended Credit Facility | Eurocurrency Rate | Minimum</t>
  </si>
  <si>
    <t>0.75%</t>
  </si>
  <si>
    <t>Revolving Credit Facility | Amended Credit Facility | Eurocurrency Rate | Maximum</t>
  </si>
  <si>
    <t>2.00%</t>
  </si>
  <si>
    <t>Foreign Credit Facility</t>
  </si>
  <si>
    <t>Long-term Debt and Financing Arrangements - Maturities of Long-term Debt (Details) - USD ($) $ in Thousands</t>
  </si>
  <si>
    <t>Less portion due within one year</t>
  </si>
  <si>
    <t>Total long-term debt, net of debt issuance costs</t>
  </si>
  <si>
    <t>Term loan, net of debt issuance costs</t>
  </si>
  <si>
    <t>Debt instrument, effective interest rate (as a percent)</t>
  </si>
  <si>
    <t>4.40%</t>
  </si>
  <si>
    <t>Finance leases</t>
  </si>
  <si>
    <t>Revolving Credit Facility | Revolver loan</t>
  </si>
  <si>
    <t>Minimum | Finance leases</t>
  </si>
  <si>
    <t>Maximum | Finance leases</t>
  </si>
  <si>
    <t>2.09%</t>
  </si>
  <si>
    <t>Derivatives - Narrative (Details) - Interest Rate Swap - USD ($)</t>
  </si>
  <si>
    <t>1 Months Ended</t>
  </si>
  <si>
    <t>Nov. 30, 2018</t>
  </si>
  <si>
    <t>Apr. 30, 2017</t>
  </si>
  <si>
    <t>Derivative [Line Items]</t>
  </si>
  <si>
    <t>Derivative agreement term</t>
  </si>
  <si>
    <t>5 years</t>
  </si>
  <si>
    <t>3 years</t>
  </si>
  <si>
    <t>Derivative notional amount</t>
  </si>
  <si>
    <t>Fixed rate of derivatives (as a percent)</t>
  </si>
  <si>
    <t>3.09%</t>
  </si>
  <si>
    <t>1.58%</t>
  </si>
  <si>
    <t>Quarterly reduction to notional amount</t>
  </si>
  <si>
    <t>Derivatives - Fair Value Amounts of Derivative Instruments (Details) - Derivatives designated as hedging instruments - USD ($) $ in Thousands</t>
  </si>
  <si>
    <t>Derivatives, Fair Value [Line Items]</t>
  </si>
  <si>
    <t>Asset Derivatives</t>
  </si>
  <si>
    <t>Liability Derivatives</t>
  </si>
  <si>
    <t>Interest rate contracts</t>
  </si>
  <si>
    <t>Derivatives - Loss Recorded in Accumulated Other Comprehensive Income (Loss) (Details) - Derivatives designated as hedging instruments - Cash flow hedges - USD ($) $ in Thousands</t>
  </si>
  <si>
    <t>Derivative Instruments, Gain (Loss) [Line Items]</t>
  </si>
  <si>
    <t>Gain (loss) recognized in other comprehensive income</t>
  </si>
  <si>
    <t>Leases - Narrative (Details)</t>
  </si>
  <si>
    <t>Lessee, Lease, Description [Line Items]</t>
  </si>
  <si>
    <t>Termination period of leases</t>
  </si>
  <si>
    <t>1 year</t>
  </si>
  <si>
    <t>Weighted-average discount rate used for operating leases (as a percent)</t>
  </si>
  <si>
    <t>4.39%</t>
  </si>
  <si>
    <t>Weighted-average discount rate used for finance leases (as a percent)</t>
  </si>
  <si>
    <t>1.78%</t>
  </si>
  <si>
    <t>Maximum</t>
  </si>
  <si>
    <t>Remaining lease term</t>
  </si>
  <si>
    <t>14 years</t>
  </si>
  <si>
    <t>Renewal term of operating leases</t>
  </si>
  <si>
    <t>7 years</t>
  </si>
  <si>
    <t>Renewal term of finance leases</t>
  </si>
  <si>
    <t>Leases - Components of Lease Expense (Details) - USD ($) $ in Thousands</t>
  </si>
  <si>
    <t>Finance lease expense:</t>
  </si>
  <si>
    <t>Amortization of right-of-use assets</t>
  </si>
  <si>
    <t>Interest on lease liabilities</t>
  </si>
  <si>
    <t>Operating lease expense</t>
  </si>
  <si>
    <t>Short-term lease expense</t>
  </si>
  <si>
    <t>Variable lease expense</t>
  </si>
  <si>
    <t>Total lease expense</t>
  </si>
  <si>
    <t>Leases - Supplemental Balance Sheet Information (Details) - USD ($) $ in Thousands</t>
  </si>
  <si>
    <t>Operating leases:</t>
  </si>
  <si>
    <t>Short-term lease liabilities, included in Other accrued liabilities</t>
  </si>
  <si>
    <t>Long-term lease liabilities</t>
  </si>
  <si>
    <t>Total operating lease liabilities</t>
  </si>
  <si>
    <t>Finance leases:</t>
  </si>
  <si>
    <t>Property, plant and equipment, net</t>
  </si>
  <si>
    <t>Short-term lease liabilities, included in debt</t>
  </si>
  <si>
    <t>Long-term lease liabilities, included in debt</t>
  </si>
  <si>
    <t>Total finance lease liabilities</t>
  </si>
  <si>
    <t>Weighted average remaining lease term:</t>
  </si>
  <si>
    <t>Operating leases</t>
  </si>
  <si>
    <t>7 years 6 months</t>
  </si>
  <si>
    <t>12 years</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 Undiscounted Future Lease Payments Maturities (Details) - USD ($) $ in Thousands</t>
  </si>
  <si>
    <t>Operating Leases after Adoption of ASC Topic 842</t>
  </si>
  <si>
    <t>2019 (excluding the six months ended June 30, 2019)</t>
  </si>
  <si>
    <t>2020</t>
  </si>
  <si>
    <t>2021</t>
  </si>
  <si>
    <t>2022</t>
  </si>
  <si>
    <t>2023</t>
  </si>
  <si>
    <t>Thereafter</t>
  </si>
  <si>
    <t>Total lease payments</t>
  </si>
  <si>
    <t>Less imputed interest</t>
  </si>
  <si>
    <t>Total discounted future lease payments</t>
  </si>
  <si>
    <t>Finance Leases after Adoption of ASC Topic 842</t>
  </si>
  <si>
    <t>Operating Leases before Adoption of ASC Topic 842</t>
  </si>
  <si>
    <t>Capital Leases before Adoption of ASC Topic 842</t>
  </si>
  <si>
    <t>Equity Compensation Plans - Narrative (Details) - USD ($) $ in Millions</t>
  </si>
  <si>
    <t>Apr. 27, 2012</t>
  </si>
  <si>
    <t>Share-based Compensation Arrangement by Share-based Payment Award [Line Items]</t>
  </si>
  <si>
    <t>Stock based compensation expense</t>
  </si>
  <si>
    <t>Stock options granted (shares)</t>
  </si>
  <si>
    <t>Stock options exercised (shares)</t>
  </si>
  <si>
    <t>Cash received from exercise of stock option</t>
  </si>
  <si>
    <t>Intrinsic value of options exercised</t>
  </si>
  <si>
    <t>Intrinsic value of stock options exercised, tax benefit</t>
  </si>
  <si>
    <t>Employee Stock Option</t>
  </si>
  <si>
    <t>Award, term</t>
  </si>
  <si>
    <t>10 years</t>
  </si>
  <si>
    <t>Total unrecognized compensation cost</t>
  </si>
  <si>
    <t>Weighted average expected amortization period</t>
  </si>
  <si>
    <t>2 years 8 months 12 days</t>
  </si>
  <si>
    <t>Employee Stock Option | Minimum</t>
  </si>
  <si>
    <t>Award, vesting period</t>
  </si>
  <si>
    <t>Employee Stock Option | Maximum</t>
  </si>
  <si>
    <t>4 years</t>
  </si>
  <si>
    <t>Restricted Stock</t>
  </si>
  <si>
    <t>1 year 10 months 24 days</t>
  </si>
  <si>
    <t>Unvested restricted stock awards (shares)</t>
  </si>
  <si>
    <t>Time Based Restricted Stock</t>
  </si>
  <si>
    <t>Restricted shares granted (shares)</t>
  </si>
  <si>
    <t>Restricted shares vested (shares)</t>
  </si>
  <si>
    <t>Time Based Restricted Stock | Minimum</t>
  </si>
  <si>
    <t>2 years</t>
  </si>
  <si>
    <t>Time Based Restricted Stock | Maximum</t>
  </si>
  <si>
    <t>Performance Based Restricted Stock Awards</t>
  </si>
  <si>
    <t>Stock Option Plan 2012</t>
  </si>
  <si>
    <t>Share options and restricted shares authorized (shares)</t>
  </si>
  <si>
    <t>Additional shares authorized under the plan (shares)</t>
  </si>
  <si>
    <t>Equity Compensation Plans - Outstanding and Exercisable Options (Details) $ / shares in Units, shares in Thousands, $ in Thousands</t>
  </si>
  <si>
    <t>Jun. 30, 2019USD ($)$ / sharesshares</t>
  </si>
  <si>
    <t>Shares</t>
  </si>
  <si>
    <t>Outstanding (shares) | shares</t>
  </si>
  <si>
    <t>Exercisable (shares) | shares</t>
  </si>
  <si>
    <t>Unvested (shares) | shares</t>
  </si>
  <si>
    <t>Weighted- Average Exercise Price</t>
  </si>
  <si>
    <t>Outstanding (USD per share) | $ / shares</t>
  </si>
  <si>
    <t>Exercisable (USD per share) | $ / shares</t>
  </si>
  <si>
    <t>Unvested (USD per share) | $ / shares</t>
  </si>
  <si>
    <t>Aggregate Intrinsic Value</t>
  </si>
  <si>
    <t>Outstanding | $</t>
  </si>
  <si>
    <t>Exercisable | $</t>
  </si>
  <si>
    <t>Unvested | $</t>
  </si>
  <si>
    <t>Stock Repurchases - Narrative (Details) $ in Millions</t>
  </si>
  <si>
    <t>Jun. 30, 2019USD ($)shares</t>
  </si>
  <si>
    <t>Stock repurchased during period (shares) | shares</t>
  </si>
  <si>
    <t>Aggregate purchase price of shares repurchased (less than) | $</t>
  </si>
  <si>
    <t>Restructuring - Narrative (Details) - USD ($) $ in Thousands</t>
  </si>
  <si>
    <t>9 Months Ended</t>
  </si>
  <si>
    <t>Dec. 31, 2019</t>
  </si>
  <si>
    <t>Dec. 31, 2017</t>
  </si>
  <si>
    <t>Restructuring Cost and Reserve [Line Items]</t>
  </si>
  <si>
    <t>Cash paid</t>
  </si>
  <si>
    <t>Estimated pre-tax restructuring expense</t>
  </si>
  <si>
    <t>Restructuring, expected costs resulting in future cash expenditures</t>
  </si>
  <si>
    <t>Technical Nonwovens | Selling, Product Development and Administrative Expenses</t>
  </si>
  <si>
    <t>Pre-tax restructuring expenses, excluding depreciation</t>
  </si>
  <si>
    <t>Forecast | Technical Nonwovens</t>
  </si>
  <si>
    <t>Restructuring - Actual and Estimated Pre-Tax Expenses (Details) - Technical Nonwovens - USD ($) $ in Thousands</t>
  </si>
  <si>
    <t>12 Months Ended</t>
  </si>
  <si>
    <t>18 Months Ended</t>
  </si>
  <si>
    <t>Total estimated expenses</t>
  </si>
  <si>
    <t>Total pre-tax expense incurred</t>
  </si>
  <si>
    <t>Estimated remaining expense</t>
  </si>
  <si>
    <t>Severance and Related Expenses</t>
  </si>
  <si>
    <t>Contract Termination Expenses</t>
  </si>
  <si>
    <t>Facility Exit, Move and Set-up Expenses</t>
  </si>
  <si>
    <t>Restructuring - Accrued Restructuring Costs (Details) - USD ($) $ in Thousands</t>
  </si>
  <si>
    <t>Restructuring Reserve [Roll Forward]</t>
  </si>
  <si>
    <t>Balance</t>
  </si>
  <si>
    <t>Employer Sponsored Benefit Plans - Narrative (Details) - USD ($)</t>
  </si>
  <si>
    <t>Defined Benefit Plan Disclosure [Line Items]</t>
  </si>
  <si>
    <t>Contributions made by company to domestic pension plan</t>
  </si>
  <si>
    <t>Interface | Minimum</t>
  </si>
  <si>
    <t>Expected employer contributions during remainder of fiscal year</t>
  </si>
  <si>
    <t>Interface | Maximum</t>
  </si>
  <si>
    <t>United States | Pension plan</t>
  </si>
  <si>
    <t>Pre-tax settlement loss</t>
  </si>
  <si>
    <t>Employer Sponsored Benefit Plans - Components of Net Periodic Benefit Cost (Details) - USD ($) $ in Thousands</t>
  </si>
  <si>
    <t>Components of employer benefit cost</t>
  </si>
  <si>
    <t>Service cost</t>
  </si>
  <si>
    <t>Interest cost</t>
  </si>
  <si>
    <t>Expected return on assets</t>
  </si>
  <si>
    <t>Amortization of actuarial loss</t>
  </si>
  <si>
    <t>Total employer benefit plan cost</t>
  </si>
  <si>
    <t>Settlement loss</t>
  </si>
  <si>
    <t>Income Taxes - Narrative (Details) - USD ($) $ in Thousands</t>
  </si>
  <si>
    <t>Tax benefit related to the pension plan settlement</t>
  </si>
  <si>
    <t>Effective tax rate (as a percent)</t>
  </si>
  <si>
    <t>54.00%</t>
  </si>
  <si>
    <t>13.70%</t>
  </si>
  <si>
    <t>69.70%</t>
  </si>
  <si>
    <t>15.00%</t>
  </si>
  <si>
    <t>Income tax effects of the Tax Cuts and Jobs Act</t>
  </si>
  <si>
    <t>Effective tax rate excluding pension plan settlement tax benefit (as a percent)</t>
  </si>
  <si>
    <t>22.70%</t>
  </si>
  <si>
    <t>22.50%</t>
  </si>
  <si>
    <t>Tax benefit related to stock vesting and geographical mix of earnings</t>
  </si>
  <si>
    <t>Valuation allowance activity</t>
  </si>
  <si>
    <t>Release of uncertain tax position due to statutory expiration</t>
  </si>
  <si>
    <t>Earnings (Loss) Per Share - Narrative (Details) - shares</t>
  </si>
  <si>
    <t>Dilutive stock options excluded from computation of diluted earnings per share (shares)</t>
  </si>
  <si>
    <t>Stock excluded from computation of diluted earnings per share (shares)</t>
  </si>
  <si>
    <t>Earnings (Loss) Per Share - Reconciliation for Basic and Diluted Earnings Per Share (Details) - shares shares in Thousands</t>
  </si>
  <si>
    <t>Basic average common shares outstanding (shares)</t>
  </si>
  <si>
    <t>Effect of dilutive options and restricted stock awards (shares)</t>
  </si>
  <si>
    <t>Diluted average common shares outstanding (shares)</t>
  </si>
  <si>
    <t>Segment Information - Summary (Details) - USD ($) $ in Thousands</t>
  </si>
  <si>
    <t>Segment Reporting, Revenue Reconciling Item [Line Items]</t>
  </si>
  <si>
    <t>Operating Segments | Performance Materials | Filtration</t>
  </si>
  <si>
    <t>Operating Segments | Performance Materials | Sealing and Advanced Solutions</t>
  </si>
  <si>
    <t>Operating Segments | Technical Nonwovens | Industrial Filtration</t>
  </si>
  <si>
    <t>Operating Segments | Technical Nonwovens | Advanced Materials</t>
  </si>
  <si>
    <t>Intercompany sales</t>
  </si>
  <si>
    <t>Operating Segments | Thermal Acoustical Solutions | Parts</t>
  </si>
  <si>
    <t>Operating Segments | Thermal Acoustical Solutions | Tooling</t>
  </si>
  <si>
    <t>Corporate Office Expenses</t>
  </si>
  <si>
    <t>Commitments and Contingencies - Narrative (Details) - Rochester, New Hampshire - USD ($)</t>
  </si>
  <si>
    <t>Mar. 31, 2017</t>
  </si>
  <si>
    <t>Loss Contingencies [Line Items]</t>
  </si>
  <si>
    <t>Expense associated with expected costs of site investigation</t>
  </si>
  <si>
    <t>Environmental Contamination</t>
  </si>
  <si>
    <t>Accrual for environmental liability, including revision (fully offset)</t>
  </si>
  <si>
    <t>Changes in Accumulated Other Comprehensive Income (Loss) - Summary (Details) - USD ($) $ in Thousands</t>
  </si>
  <si>
    <t>5 Months Ended</t>
  </si>
  <si>
    <t>May 31, 2019</t>
  </si>
  <si>
    <t>Accumulated Other Comprehensive Income (Loss), Net of Tax [Roll Forward]</t>
  </si>
  <si>
    <t>Other comprehensive income (loss)</t>
  </si>
  <si>
    <t>Amounts reclassified from accumulated other comprehensive loss</t>
  </si>
  <si>
    <t>Loss reclassified from AOCI for defined benefit pension plans</t>
  </si>
  <si>
    <t>Tax benefit reclassified from AOCI for defined benefit pension plans</t>
  </si>
  <si>
    <t>Total Accumulated Other Comprehensive (Loss) Income</t>
  </si>
  <si>
    <t>Foreign Currency Translation Adjustment</t>
  </si>
  <si>
    <t>Defined Benefit Pension Adjustment</t>
  </si>
  <si>
    <t>Gains and Losses on Cash Flow Hedges</t>
  </si>
  <si>
    <t>Label</t>
  </si>
  <si>
    <t>Element</t>
  </si>
  <si>
    <t>Value</t>
  </si>
  <si>
    <t>Cumulative Effect of New Accounting Principle in Period of Adoption</t>
  </si>
  <si>
    <t>us-gaap_CumulativeEffectOfNewAccountingPrincipleInPeriodOfAdoption</t>
  </si>
  <si>
    <t>[1]</t>
  </si>
  <si>
    <t>Retained Earnings [Member]</t>
  </si>
  <si>
    <t>During the quarter ended March 31, 2019, the Company recorded an adjustment reducing retained earnings and contract assets by $0.2 million to correct an error in the adoption of ASC 60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6</v>
      </c>
    </row>
    <row r="30" spans="1:3">
      <c r="A30" s="4" t="s">
        <v>54</v>
      </c>
      <c r="B30" s="4" t="s">
        <v>6</v>
      </c>
    </row>
    <row r="31" spans="1:3">
      <c r="A31" s="4" t="s">
        <v>55</v>
      </c>
      <c r="B31" s="4" t="s">
        <v>6</v>
      </c>
    </row>
    <row r="32" spans="1:3">
      <c r="A32" s="4" t="s">
        <v>56</v>
      </c>
      <c r="C32" s="5" t="n">
        <v>17534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201</v>
      </c>
    </row>
    <row r="4" spans="1:2">
      <c r="A4" s="4" t="s">
        <v>92</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row r="5" spans="1:2">
      <c r="A5" s="4" t="s">
        <v>212</v>
      </c>
      <c r="B5"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20811</v>
      </c>
      <c r="C4" s="6" t="n">
        <v>186413</v>
      </c>
      <c r="D4" s="6" t="n">
        <v>438836</v>
      </c>
      <c r="E4" s="6" t="n">
        <v>378073</v>
      </c>
    </row>
    <row r="5" spans="1:5">
      <c r="A5" s="4" t="s">
        <v>62</v>
      </c>
      <c r="B5" s="5" t="n">
        <v>175536</v>
      </c>
      <c r="C5" s="5" t="n">
        <v>150286</v>
      </c>
      <c r="D5" s="5" t="n">
        <v>351505</v>
      </c>
      <c r="E5" s="5" t="n">
        <v>302439</v>
      </c>
    </row>
    <row r="6" spans="1:5">
      <c r="A6" s="4" t="s">
        <v>63</v>
      </c>
      <c r="B6" s="5" t="n">
        <v>45275</v>
      </c>
      <c r="C6" s="5" t="n">
        <v>36127</v>
      </c>
      <c r="D6" s="5" t="n">
        <v>87331</v>
      </c>
      <c r="E6" s="5" t="n">
        <v>75634</v>
      </c>
    </row>
    <row r="7" spans="1:5">
      <c r="A7" s="4" t="s">
        <v>64</v>
      </c>
      <c r="B7" s="5" t="n">
        <v>32096</v>
      </c>
      <c r="C7" s="5" t="n">
        <v>23878</v>
      </c>
      <c r="D7" s="5" t="n">
        <v>65102</v>
      </c>
      <c r="E7" s="5" t="n">
        <v>49349</v>
      </c>
    </row>
    <row r="8" spans="1:5">
      <c r="A8" s="4" t="s">
        <v>65</v>
      </c>
      <c r="B8" s="5" t="n">
        <v>13179</v>
      </c>
      <c r="C8" s="5" t="n">
        <v>12249</v>
      </c>
      <c r="D8" s="5" t="n">
        <v>22229</v>
      </c>
      <c r="E8" s="5" t="n">
        <v>26285</v>
      </c>
    </row>
    <row r="9" spans="1:5">
      <c r="A9" s="4" t="s">
        <v>66</v>
      </c>
      <c r="B9" s="5" t="n">
        <v>25515</v>
      </c>
      <c r="C9" s="5" t="n">
        <v>0</v>
      </c>
      <c r="D9" s="5" t="n">
        <v>25515</v>
      </c>
      <c r="E9" s="5" t="n">
        <v>0</v>
      </c>
    </row>
    <row r="10" spans="1:5">
      <c r="A10" s="4" t="s">
        <v>67</v>
      </c>
      <c r="B10" s="5" t="n">
        <v>3731</v>
      </c>
      <c r="C10" s="5" t="n">
        <v>572</v>
      </c>
      <c r="D10" s="5" t="n">
        <v>7359</v>
      </c>
      <c r="E10" s="5" t="n">
        <v>1112</v>
      </c>
    </row>
    <row r="11" spans="1:5">
      <c r="A11" s="4" t="s">
        <v>68</v>
      </c>
      <c r="B11" s="5" t="n">
        <v>-873</v>
      </c>
      <c r="C11" s="5" t="n">
        <v>-368</v>
      </c>
      <c r="D11" s="5" t="n">
        <v>-474</v>
      </c>
      <c r="E11" s="5" t="n">
        <v>-53</v>
      </c>
    </row>
    <row r="12" spans="1:5">
      <c r="A12" s="4" t="s">
        <v>69</v>
      </c>
      <c r="B12" s="5" t="n">
        <v>-15194</v>
      </c>
      <c r="C12" s="5" t="n">
        <v>12045</v>
      </c>
      <c r="D12" s="5" t="n">
        <v>-10171</v>
      </c>
      <c r="E12" s="5" t="n">
        <v>25226</v>
      </c>
    </row>
    <row r="13" spans="1:5">
      <c r="A13" s="4" t="s">
        <v>70</v>
      </c>
      <c r="B13" s="5" t="n">
        <v>-8199</v>
      </c>
      <c r="C13" s="5" t="n">
        <v>1655</v>
      </c>
      <c r="D13" s="5" t="n">
        <v>-7093</v>
      </c>
      <c r="E13" s="5" t="n">
        <v>3778</v>
      </c>
    </row>
    <row r="14" spans="1:5">
      <c r="A14" s="4" t="s">
        <v>71</v>
      </c>
      <c r="B14" s="5" t="n">
        <v>-49</v>
      </c>
      <c r="C14" s="5" t="n">
        <v>-60</v>
      </c>
      <c r="D14" s="5" t="n">
        <v>-22</v>
      </c>
      <c r="E14" s="5" t="n">
        <v>-56</v>
      </c>
    </row>
    <row r="15" spans="1:5">
      <c r="A15" s="4" t="s">
        <v>72</v>
      </c>
      <c r="B15" s="6" t="n">
        <v>-6946</v>
      </c>
      <c r="C15" s="6" t="n">
        <v>10450</v>
      </c>
      <c r="D15" s="6" t="n">
        <v>-3056</v>
      </c>
      <c r="E15" s="6" t="n">
        <v>21504</v>
      </c>
    </row>
    <row r="16" spans="1:5">
      <c r="A16" s="3" t="s">
        <v>73</v>
      </c>
    </row>
    <row r="17" spans="1:5">
      <c r="A17" s="4" t="s">
        <v>74</v>
      </c>
      <c r="B17" s="7" t="n">
        <v>-0.4</v>
      </c>
      <c r="C17" s="7" t="n">
        <v>0.61</v>
      </c>
      <c r="D17" s="7" t="n">
        <v>-0.18</v>
      </c>
      <c r="E17" s="7" t="n">
        <v>1.25</v>
      </c>
    </row>
    <row r="18" spans="1:5">
      <c r="A18" s="4" t="s">
        <v>75</v>
      </c>
      <c r="B18" s="7" t="n">
        <v>-0.4</v>
      </c>
      <c r="C18" s="7" t="n">
        <v>0.6</v>
      </c>
      <c r="D18" s="7" t="n">
        <v>-0.18</v>
      </c>
      <c r="E18" s="7" t="n">
        <v>1.24</v>
      </c>
    </row>
    <row r="19" spans="1:5">
      <c r="A19" s="3" t="s">
        <v>76</v>
      </c>
    </row>
    <row r="20" spans="1:5">
      <c r="A20" s="4" t="s">
        <v>77</v>
      </c>
      <c r="B20" s="5" t="n">
        <v>17267</v>
      </c>
      <c r="C20" s="5" t="n">
        <v>17196</v>
      </c>
      <c r="D20" s="5" t="n">
        <v>17260</v>
      </c>
      <c r="E20" s="5" t="n">
        <v>17178</v>
      </c>
    </row>
    <row r="21" spans="1:5">
      <c r="A21" s="4" t="s">
        <v>78</v>
      </c>
      <c r="B21" s="5" t="n">
        <v>17267</v>
      </c>
      <c r="C21" s="5" t="n">
        <v>17335</v>
      </c>
      <c r="D21" s="5" t="n">
        <v>17260</v>
      </c>
      <c r="E21" s="5" t="n">
        <v>173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09</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2</v>
      </c>
      <c r="B4" s="6" t="n">
        <v>-6946</v>
      </c>
      <c r="C4" s="6" t="n">
        <v>10450</v>
      </c>
      <c r="D4" s="6" t="n">
        <v>-3056</v>
      </c>
      <c r="E4" s="6" t="n">
        <v>21504</v>
      </c>
    </row>
    <row r="5" spans="1:5">
      <c r="A5" s="3" t="s">
        <v>81</v>
      </c>
    </row>
    <row r="6" spans="1:5">
      <c r="A6" s="4" t="s">
        <v>82</v>
      </c>
      <c r="B6" s="5" t="n">
        <v>2457</v>
      </c>
      <c r="C6" s="5" t="n">
        <v>-11149</v>
      </c>
      <c r="D6" s="5" t="n">
        <v>2330</v>
      </c>
      <c r="E6" s="5" t="n">
        <v>-8604</v>
      </c>
    </row>
    <row r="7" spans="1:5">
      <c r="A7" s="4" t="s">
        <v>83</v>
      </c>
      <c r="B7" s="5" t="n">
        <v>143</v>
      </c>
      <c r="C7" s="5" t="n">
        <v>199</v>
      </c>
      <c r="D7" s="5" t="n">
        <v>358</v>
      </c>
      <c r="E7" s="5" t="n">
        <v>397</v>
      </c>
    </row>
    <row r="8" spans="1:5">
      <c r="A8" s="4" t="s">
        <v>84</v>
      </c>
      <c r="B8" s="5" t="n">
        <v>-1351</v>
      </c>
      <c r="C8" s="5" t="n">
        <v>-27</v>
      </c>
      <c r="D8" s="5" t="n">
        <v>-2026</v>
      </c>
      <c r="E8" s="5" t="n">
        <v>75</v>
      </c>
    </row>
    <row r="9" spans="1:5">
      <c r="A9" s="4" t="s">
        <v>85</v>
      </c>
      <c r="B9" s="6" t="n">
        <v>-5697</v>
      </c>
      <c r="C9" s="6" t="n">
        <v>-527</v>
      </c>
      <c r="D9" s="6" t="n">
        <v>-2394</v>
      </c>
      <c r="E9" s="6" t="n">
        <v>133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1</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v>
      </c>
      <c r="B1" s="2" t="s">
        <v>2</v>
      </c>
      <c r="C1" s="2" t="s">
        <v>87</v>
      </c>
    </row>
    <row r="2" spans="1:3">
      <c r="A2" s="3" t="s">
        <v>88</v>
      </c>
    </row>
    <row r="3" spans="1:3">
      <c r="A3" s="4" t="s">
        <v>89</v>
      </c>
      <c r="B3" s="6" t="n">
        <v>43416</v>
      </c>
      <c r="C3" s="6" t="n">
        <v>49237</v>
      </c>
    </row>
    <row r="4" spans="1:3">
      <c r="A4" s="4" t="s">
        <v>90</v>
      </c>
      <c r="B4" s="5" t="n">
        <v>147392</v>
      </c>
      <c r="C4" s="5" t="n">
        <v>144938</v>
      </c>
    </row>
    <row r="5" spans="1:3">
      <c r="A5" s="4" t="s">
        <v>91</v>
      </c>
      <c r="B5" s="5" t="n">
        <v>21566</v>
      </c>
      <c r="C5" s="5" t="n">
        <v>23040</v>
      </c>
    </row>
    <row r="6" spans="1:3">
      <c r="A6" s="4" t="s">
        <v>92</v>
      </c>
      <c r="B6" s="5" t="n">
        <v>88232</v>
      </c>
      <c r="C6" s="5" t="n">
        <v>84465</v>
      </c>
    </row>
    <row r="7" spans="1:3">
      <c r="A7" s="4" t="s">
        <v>93</v>
      </c>
      <c r="B7" s="5" t="n">
        <v>2745</v>
      </c>
      <c r="C7" s="5" t="n">
        <v>2912</v>
      </c>
    </row>
    <row r="8" spans="1:3">
      <c r="A8" s="4" t="s">
        <v>94</v>
      </c>
      <c r="B8" s="5" t="n">
        <v>5190</v>
      </c>
      <c r="C8" s="5" t="n">
        <v>4707</v>
      </c>
    </row>
    <row r="9" spans="1:3">
      <c r="A9" s="4" t="s">
        <v>95</v>
      </c>
      <c r="B9" s="5" t="n">
        <v>8474</v>
      </c>
      <c r="C9" s="5" t="n">
        <v>7779</v>
      </c>
    </row>
    <row r="10" spans="1:3">
      <c r="A10" s="4" t="s">
        <v>96</v>
      </c>
      <c r="B10" s="5" t="n">
        <v>317015</v>
      </c>
      <c r="C10" s="5" t="n">
        <v>317078</v>
      </c>
    </row>
    <row r="11" spans="1:3">
      <c r="A11" s="4" t="s">
        <v>97</v>
      </c>
      <c r="B11" s="5" t="n">
        <v>473943</v>
      </c>
      <c r="C11" s="5" t="n">
        <v>458075</v>
      </c>
    </row>
    <row r="12" spans="1:3">
      <c r="A12" s="4" t="s">
        <v>98</v>
      </c>
      <c r="B12" s="5" t="n">
        <v>-255736</v>
      </c>
      <c r="C12" s="5" t="n">
        <v>-244706</v>
      </c>
    </row>
    <row r="13" spans="1:3">
      <c r="A13" s="4" t="s">
        <v>99</v>
      </c>
      <c r="B13" s="5" t="n">
        <v>218207</v>
      </c>
      <c r="C13" s="5" t="n">
        <v>213369</v>
      </c>
    </row>
    <row r="14" spans="1:3">
      <c r="A14" s="4" t="s">
        <v>100</v>
      </c>
      <c r="B14" s="5" t="n">
        <v>27070</v>
      </c>
      <c r="C14" s="5" t="n">
        <v>0</v>
      </c>
    </row>
    <row r="15" spans="1:3">
      <c r="A15" s="4" t="s">
        <v>101</v>
      </c>
      <c r="B15" s="5" t="n">
        <v>197796</v>
      </c>
      <c r="C15" s="5" t="n">
        <v>196963</v>
      </c>
    </row>
    <row r="16" spans="1:3">
      <c r="A16" s="4" t="s">
        <v>102</v>
      </c>
      <c r="B16" s="5" t="n">
        <v>126696</v>
      </c>
      <c r="C16" s="5" t="n">
        <v>136604</v>
      </c>
    </row>
    <row r="17" spans="1:3">
      <c r="A17" s="4" t="s">
        <v>103</v>
      </c>
      <c r="B17" s="5" t="n">
        <v>9650</v>
      </c>
      <c r="C17" s="5" t="n">
        <v>8672</v>
      </c>
    </row>
    <row r="18" spans="1:3">
      <c r="A18" s="4" t="s">
        <v>104</v>
      </c>
      <c r="B18" s="5" t="n">
        <v>896434</v>
      </c>
      <c r="C18" s="5" t="n">
        <v>872686</v>
      </c>
    </row>
    <row r="19" spans="1:3">
      <c r="A19" s="3" t="s">
        <v>105</v>
      </c>
    </row>
    <row r="20" spans="1:3">
      <c r="A20" s="4" t="s">
        <v>106</v>
      </c>
      <c r="B20" s="5" t="n">
        <v>10001</v>
      </c>
      <c r="C20" s="5" t="n">
        <v>10172</v>
      </c>
    </row>
    <row r="21" spans="1:3">
      <c r="A21" s="4" t="s">
        <v>107</v>
      </c>
      <c r="B21" s="5" t="n">
        <v>81053</v>
      </c>
      <c r="C21" s="5" t="n">
        <v>73265</v>
      </c>
    </row>
    <row r="22" spans="1:3">
      <c r="A22" s="4" t="s">
        <v>108</v>
      </c>
      <c r="B22" s="5" t="n">
        <v>15985</v>
      </c>
      <c r="C22" s="5" t="n">
        <v>16621</v>
      </c>
    </row>
    <row r="23" spans="1:3">
      <c r="A23" s="4" t="s">
        <v>109</v>
      </c>
      <c r="B23" s="5" t="n">
        <v>3446</v>
      </c>
      <c r="C23" s="5" t="n">
        <v>6990</v>
      </c>
    </row>
    <row r="24" spans="1:3">
      <c r="A24" s="4" t="s">
        <v>110</v>
      </c>
      <c r="B24" s="5" t="n">
        <v>21382</v>
      </c>
      <c r="C24" s="5" t="n">
        <v>14298</v>
      </c>
    </row>
    <row r="25" spans="1:3">
      <c r="A25" s="4" t="s">
        <v>111</v>
      </c>
      <c r="B25" s="5" t="n">
        <v>131867</v>
      </c>
      <c r="C25" s="5" t="n">
        <v>121346</v>
      </c>
    </row>
    <row r="26" spans="1:3">
      <c r="A26" s="4" t="s">
        <v>112</v>
      </c>
      <c r="B26" s="5" t="n">
        <v>289673</v>
      </c>
      <c r="C26" s="5" t="n">
        <v>314641</v>
      </c>
    </row>
    <row r="27" spans="1:3">
      <c r="A27" s="4" t="s">
        <v>113</v>
      </c>
      <c r="B27" s="5" t="n">
        <v>22006</v>
      </c>
      <c r="C27" s="5" t="n">
        <v>0</v>
      </c>
    </row>
    <row r="28" spans="1:3">
      <c r="A28" s="4" t="s">
        <v>114</v>
      </c>
      <c r="B28" s="5" t="n">
        <v>37640</v>
      </c>
      <c r="C28" s="5" t="n">
        <v>39265</v>
      </c>
    </row>
    <row r="29" spans="1:3">
      <c r="A29" s="4" t="s">
        <v>115</v>
      </c>
      <c r="B29" s="5" t="n">
        <v>22849</v>
      </c>
      <c r="C29" s="5" t="n">
        <v>22795</v>
      </c>
    </row>
    <row r="30" spans="1:3">
      <c r="A30" s="4" t="s">
        <v>116</v>
      </c>
      <c r="B30" s="5" t="n">
        <v>5294</v>
      </c>
      <c r="C30" s="5" t="n">
        <v>5364</v>
      </c>
    </row>
    <row r="31" spans="1:3">
      <c r="A31" s="4" t="s">
        <v>117</v>
      </c>
      <c r="B31" s="4" t="s">
        <v>118</v>
      </c>
      <c r="C31" s="4" t="s">
        <v>118</v>
      </c>
    </row>
    <row r="32" spans="1:3">
      <c r="A32" s="3" t="s">
        <v>119</v>
      </c>
    </row>
    <row r="33" spans="1:3">
      <c r="A33" s="4" t="s">
        <v>120</v>
      </c>
      <c r="B33" s="5" t="n">
        <v>0</v>
      </c>
      <c r="C33" s="5" t="n">
        <v>0</v>
      </c>
    </row>
    <row r="34" spans="1:3">
      <c r="A34" s="4" t="s">
        <v>121</v>
      </c>
      <c r="B34" s="5" t="n">
        <v>253</v>
      </c>
      <c r="C34" s="5" t="n">
        <v>253</v>
      </c>
    </row>
    <row r="35" spans="1:3">
      <c r="A35" s="4" t="s">
        <v>122</v>
      </c>
      <c r="B35" s="5" t="n">
        <v>92297</v>
      </c>
      <c r="C35" s="5" t="n">
        <v>90851</v>
      </c>
    </row>
    <row r="36" spans="1:3">
      <c r="A36" s="4" t="s">
        <v>123</v>
      </c>
      <c r="B36" s="5" t="n">
        <v>408086</v>
      </c>
      <c r="C36" s="5" t="n">
        <v>411325</v>
      </c>
    </row>
    <row r="37" spans="1:3">
      <c r="A37" s="4" t="s">
        <v>124</v>
      </c>
      <c r="B37" s="5" t="n">
        <v>-23007</v>
      </c>
      <c r="C37" s="5" t="n">
        <v>-42685</v>
      </c>
    </row>
    <row r="38" spans="1:3">
      <c r="A38" s="4" t="s">
        <v>125</v>
      </c>
      <c r="B38" s="5" t="n">
        <v>-90524</v>
      </c>
      <c r="C38" s="5" t="n">
        <v>-90469</v>
      </c>
    </row>
    <row r="39" spans="1:3">
      <c r="A39" s="4" t="s">
        <v>126</v>
      </c>
      <c r="B39" s="5" t="n">
        <v>387105</v>
      </c>
      <c r="C39" s="5" t="n">
        <v>369275</v>
      </c>
    </row>
    <row r="40" spans="1:3">
      <c r="A40" s="4" t="s">
        <v>127</v>
      </c>
      <c r="B40" s="6" t="n">
        <v>896434</v>
      </c>
      <c r="C40" s="6" t="n">
        <v>8726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306</v>
      </c>
      <c r="C1" s="2" t="s">
        <v>2</v>
      </c>
    </row>
    <row r="2" spans="1:3">
      <c r="A2" s="3" t="s">
        <v>307</v>
      </c>
    </row>
    <row r="3" spans="1:3">
      <c r="A3" s="4" t="s">
        <v>147</v>
      </c>
      <c r="C3" s="6" t="n">
        <v>267</v>
      </c>
    </row>
    <row r="4" spans="1:3">
      <c r="A4" s="4" t="s">
        <v>308</v>
      </c>
      <c r="B4" s="8" t="n">
        <v>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09</v>
      </c>
      <c r="B1" s="2" t="s">
        <v>1</v>
      </c>
    </row>
    <row r="2" spans="1:2">
      <c r="B2" s="2" t="s">
        <v>310</v>
      </c>
    </row>
    <row r="3" spans="1:2">
      <c r="A3" s="3" t="s">
        <v>196</v>
      </c>
    </row>
    <row r="4" spans="1:2">
      <c r="A4" s="4" t="s">
        <v>311</v>
      </c>
      <c r="B4" s="6" t="n">
        <v>-1474</v>
      </c>
    </row>
    <row r="5" spans="1:2">
      <c r="A5" s="4" t="s">
        <v>312</v>
      </c>
      <c r="B5" s="5" t="n">
        <v>-1830</v>
      </c>
    </row>
    <row r="6" spans="1:2">
      <c r="A6" s="4" t="s">
        <v>313</v>
      </c>
      <c r="B6" s="6" t="n">
        <v>3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7</v>
      </c>
    </row>
    <row r="3" spans="1:3">
      <c r="A3" s="3" t="s">
        <v>196</v>
      </c>
    </row>
    <row r="4" spans="1:3">
      <c r="A4" s="4" t="s">
        <v>91</v>
      </c>
      <c r="B4" s="6" t="n">
        <v>21566</v>
      </c>
      <c r="C4" s="6" t="n">
        <v>23040</v>
      </c>
    </row>
    <row r="5" spans="1:3">
      <c r="A5" s="4" t="s">
        <v>315</v>
      </c>
      <c r="B5" s="5" t="n">
        <v>-1474</v>
      </c>
    </row>
    <row r="6" spans="1:3">
      <c r="A6" s="4" t="s">
        <v>316</v>
      </c>
      <c r="B6" s="5" t="n">
        <v>2707</v>
      </c>
      <c r="C6" s="6" t="n">
        <v>4537</v>
      </c>
    </row>
    <row r="7" spans="1:3">
      <c r="A7" s="4" t="s">
        <v>317</v>
      </c>
      <c r="B7" s="6" t="n">
        <v>-18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58</v>
      </c>
      <c r="D1" s="2" t="s">
        <v>1</v>
      </c>
    </row>
    <row r="2" spans="1:5">
      <c r="B2" s="2" t="s">
        <v>2</v>
      </c>
      <c r="C2" s="2" t="s">
        <v>59</v>
      </c>
      <c r="D2" s="2" t="s">
        <v>2</v>
      </c>
      <c r="E2" s="2" t="s">
        <v>59</v>
      </c>
    </row>
    <row r="3" spans="1:5">
      <c r="A3" s="3" t="s">
        <v>319</v>
      </c>
    </row>
    <row r="4" spans="1:5">
      <c r="A4" s="4" t="s">
        <v>61</v>
      </c>
      <c r="B4" s="6" t="n">
        <v>220811</v>
      </c>
      <c r="C4" s="6" t="n">
        <v>186413</v>
      </c>
      <c r="D4" s="6" t="n">
        <v>438836</v>
      </c>
      <c r="E4" s="6" t="n">
        <v>378073</v>
      </c>
    </row>
    <row r="5" spans="1:5">
      <c r="A5" s="4" t="s">
        <v>320</v>
      </c>
    </row>
    <row r="6" spans="1:5">
      <c r="A6" s="3" t="s">
        <v>319</v>
      </c>
    </row>
    <row r="7" spans="1:5">
      <c r="A7" s="4" t="s">
        <v>61</v>
      </c>
      <c r="B7" s="5" t="n">
        <v>148258</v>
      </c>
      <c r="C7" s="5" t="n">
        <v>121832</v>
      </c>
      <c r="D7" s="5" t="n">
        <v>289158</v>
      </c>
      <c r="E7" s="5" t="n">
        <v>242279</v>
      </c>
    </row>
    <row r="8" spans="1:5">
      <c r="A8" s="4" t="s">
        <v>321</v>
      </c>
    </row>
    <row r="9" spans="1:5">
      <c r="A9" s="3" t="s">
        <v>319</v>
      </c>
    </row>
    <row r="10" spans="1:5">
      <c r="A10" s="4" t="s">
        <v>61</v>
      </c>
      <c r="B10" s="5" t="n">
        <v>58548</v>
      </c>
      <c r="C10" s="5" t="n">
        <v>52754</v>
      </c>
      <c r="D10" s="5" t="n">
        <v>120490</v>
      </c>
      <c r="E10" s="5" t="n">
        <v>111542</v>
      </c>
    </row>
    <row r="11" spans="1:5">
      <c r="A11" s="4" t="s">
        <v>322</v>
      </c>
    </row>
    <row r="12" spans="1:5">
      <c r="A12" s="3" t="s">
        <v>319</v>
      </c>
    </row>
    <row r="13" spans="1:5">
      <c r="A13" s="4" t="s">
        <v>61</v>
      </c>
      <c r="B13" s="5" t="n">
        <v>14005</v>
      </c>
      <c r="C13" s="5" t="n">
        <v>11827</v>
      </c>
      <c r="D13" s="5" t="n">
        <v>29188</v>
      </c>
      <c r="E13" s="5" t="n">
        <v>24252</v>
      </c>
    </row>
    <row r="14" spans="1:5">
      <c r="A14" s="4" t="s">
        <v>323</v>
      </c>
    </row>
    <row r="15" spans="1:5">
      <c r="A15" s="3" t="s">
        <v>319</v>
      </c>
    </row>
    <row r="16" spans="1:5">
      <c r="A16" s="4" t="s">
        <v>61</v>
      </c>
      <c r="B16" s="5" t="n">
        <v>65102</v>
      </c>
      <c r="C16" s="5" t="n">
        <v>31234</v>
      </c>
      <c r="D16" s="5" t="n">
        <v>129682</v>
      </c>
      <c r="E16" s="5" t="n">
        <v>61927</v>
      </c>
    </row>
    <row r="17" spans="1:5">
      <c r="A17" s="4" t="s">
        <v>324</v>
      </c>
    </row>
    <row r="18" spans="1:5">
      <c r="A18" s="3" t="s">
        <v>319</v>
      </c>
    </row>
    <row r="19" spans="1:5">
      <c r="A19" s="4" t="s">
        <v>61</v>
      </c>
      <c r="B19" s="5" t="n">
        <v>47822</v>
      </c>
      <c r="C19" s="5" t="n">
        <v>20879</v>
      </c>
      <c r="D19" s="5" t="n">
        <v>94199</v>
      </c>
      <c r="E19" s="5" t="n">
        <v>40040</v>
      </c>
    </row>
    <row r="20" spans="1:5">
      <c r="A20" s="4" t="s">
        <v>325</v>
      </c>
    </row>
    <row r="21" spans="1:5">
      <c r="A21" s="3" t="s">
        <v>319</v>
      </c>
    </row>
    <row r="22" spans="1:5">
      <c r="A22" s="4" t="s">
        <v>61</v>
      </c>
      <c r="B22" s="5" t="n">
        <v>15729</v>
      </c>
      <c r="C22" s="5" t="n">
        <v>10355</v>
      </c>
      <c r="D22" s="5" t="n">
        <v>32386</v>
      </c>
      <c r="E22" s="5" t="n">
        <v>21887</v>
      </c>
    </row>
    <row r="23" spans="1:5">
      <c r="A23" s="4" t="s">
        <v>326</v>
      </c>
    </row>
    <row r="24" spans="1:5">
      <c r="A24" s="3" t="s">
        <v>319</v>
      </c>
    </row>
    <row r="25" spans="1:5">
      <c r="A25" s="4" t="s">
        <v>61</v>
      </c>
      <c r="B25" s="5" t="n">
        <v>1551</v>
      </c>
      <c r="C25" s="5" t="n">
        <v>0</v>
      </c>
      <c r="D25" s="5" t="n">
        <v>3097</v>
      </c>
      <c r="E25" s="5" t="n">
        <v>0</v>
      </c>
    </row>
    <row r="26" spans="1:5">
      <c r="A26" s="4" t="s">
        <v>327</v>
      </c>
    </row>
    <row r="27" spans="1:5">
      <c r="A27" s="3" t="s">
        <v>319</v>
      </c>
    </row>
    <row r="28" spans="1:5">
      <c r="A28" s="4" t="s">
        <v>61</v>
      </c>
      <c r="B28" s="5" t="n">
        <v>69078</v>
      </c>
      <c r="C28" s="5" t="n">
        <v>71712</v>
      </c>
      <c r="D28" s="5" t="n">
        <v>134684</v>
      </c>
      <c r="E28" s="5" t="n">
        <v>139253</v>
      </c>
    </row>
    <row r="29" spans="1:5">
      <c r="A29" s="4" t="s">
        <v>328</v>
      </c>
    </row>
    <row r="30" spans="1:5">
      <c r="A30" s="3" t="s">
        <v>319</v>
      </c>
    </row>
    <row r="31" spans="1:5">
      <c r="A31" s="4" t="s">
        <v>61</v>
      </c>
      <c r="B31" s="5" t="n">
        <v>42667</v>
      </c>
      <c r="C31" s="5" t="n">
        <v>45564</v>
      </c>
      <c r="D31" s="5" t="n">
        <v>79856</v>
      </c>
      <c r="E31" s="5" t="n">
        <v>84697</v>
      </c>
    </row>
    <row r="32" spans="1:5">
      <c r="A32" s="4" t="s">
        <v>329</v>
      </c>
    </row>
    <row r="33" spans="1:5">
      <c r="A33" s="3" t="s">
        <v>319</v>
      </c>
    </row>
    <row r="34" spans="1:5">
      <c r="A34" s="4" t="s">
        <v>61</v>
      </c>
      <c r="B34" s="5" t="n">
        <v>17791</v>
      </c>
      <c r="C34" s="5" t="n">
        <v>18053</v>
      </c>
      <c r="D34" s="5" t="n">
        <v>36840</v>
      </c>
      <c r="E34" s="5" t="n">
        <v>37439</v>
      </c>
    </row>
    <row r="35" spans="1:5">
      <c r="A35" s="4" t="s">
        <v>330</v>
      </c>
    </row>
    <row r="36" spans="1:5">
      <c r="A36" s="3" t="s">
        <v>319</v>
      </c>
    </row>
    <row r="37" spans="1:5">
      <c r="A37" s="4" t="s">
        <v>61</v>
      </c>
      <c r="B37" s="5" t="n">
        <v>8620</v>
      </c>
      <c r="C37" s="5" t="n">
        <v>8095</v>
      </c>
      <c r="D37" s="5" t="n">
        <v>17988</v>
      </c>
      <c r="E37" s="5" t="n">
        <v>17117</v>
      </c>
    </row>
    <row r="38" spans="1:5">
      <c r="A38" s="4" t="s">
        <v>331</v>
      </c>
    </row>
    <row r="39" spans="1:5">
      <c r="A39" s="3" t="s">
        <v>319</v>
      </c>
    </row>
    <row r="40" spans="1:5">
      <c r="A40" s="4" t="s">
        <v>61</v>
      </c>
      <c r="B40" s="5" t="n">
        <v>93272</v>
      </c>
      <c r="C40" s="5" t="n">
        <v>90169</v>
      </c>
      <c r="D40" s="5" t="n">
        <v>187585</v>
      </c>
      <c r="E40" s="5" t="n">
        <v>191606</v>
      </c>
    </row>
    <row r="41" spans="1:5">
      <c r="A41" s="4" t="s">
        <v>332</v>
      </c>
    </row>
    <row r="42" spans="1:5">
      <c r="A42" s="3" t="s">
        <v>319</v>
      </c>
    </row>
    <row r="43" spans="1:5">
      <c r="A43" s="4" t="s">
        <v>61</v>
      </c>
      <c r="B43" s="5" t="n">
        <v>64235</v>
      </c>
      <c r="C43" s="5" t="n">
        <v>61922</v>
      </c>
      <c r="D43" s="5" t="n">
        <v>127837</v>
      </c>
      <c r="E43" s="5" t="n">
        <v>131901</v>
      </c>
    </row>
    <row r="44" spans="1:5">
      <c r="A44" s="4" t="s">
        <v>333</v>
      </c>
    </row>
    <row r="45" spans="1:5">
      <c r="A45" s="3" t="s">
        <v>319</v>
      </c>
    </row>
    <row r="46" spans="1:5">
      <c r="A46" s="4" t="s">
        <v>61</v>
      </c>
      <c r="B46" s="5" t="n">
        <v>25203</v>
      </c>
      <c r="C46" s="5" t="n">
        <v>24515</v>
      </c>
      <c r="D46" s="5" t="n">
        <v>51645</v>
      </c>
      <c r="E46" s="5" t="n">
        <v>52570</v>
      </c>
    </row>
    <row r="47" spans="1:5">
      <c r="A47" s="4" t="s">
        <v>334</v>
      </c>
    </row>
    <row r="48" spans="1:5">
      <c r="A48" s="3" t="s">
        <v>319</v>
      </c>
    </row>
    <row r="49" spans="1:5">
      <c r="A49" s="4" t="s">
        <v>61</v>
      </c>
      <c r="B49" s="5" t="n">
        <v>3834</v>
      </c>
      <c r="C49" s="5" t="n">
        <v>3732</v>
      </c>
      <c r="D49" s="5" t="n">
        <v>8103</v>
      </c>
      <c r="E49" s="5" t="n">
        <v>7135</v>
      </c>
    </row>
    <row r="50" spans="1:5">
      <c r="A50" s="4" t="s">
        <v>335</v>
      </c>
    </row>
    <row r="51" spans="1:5">
      <c r="A51" s="3" t="s">
        <v>319</v>
      </c>
    </row>
    <row r="52" spans="1:5">
      <c r="A52" s="4" t="s">
        <v>61</v>
      </c>
      <c r="B52" s="5" t="n">
        <v>-6641</v>
      </c>
      <c r="C52" s="5" t="n">
        <v>-6702</v>
      </c>
      <c r="D52" s="5" t="n">
        <v>-13115</v>
      </c>
      <c r="E52" s="5" t="n">
        <v>-14713</v>
      </c>
    </row>
    <row r="53" spans="1:5">
      <c r="A53" s="4" t="s">
        <v>336</v>
      </c>
    </row>
    <row r="54" spans="1:5">
      <c r="A54" s="3" t="s">
        <v>319</v>
      </c>
    </row>
    <row r="55" spans="1:5">
      <c r="A55" s="4" t="s">
        <v>61</v>
      </c>
      <c r="B55" s="5" t="n">
        <v>-6466</v>
      </c>
      <c r="C55" s="5" t="n">
        <v>-6533</v>
      </c>
      <c r="D55" s="5" t="n">
        <v>-12734</v>
      </c>
      <c r="E55" s="5" t="n">
        <v>-14359</v>
      </c>
    </row>
    <row r="56" spans="1:5">
      <c r="A56" s="4" t="s">
        <v>337</v>
      </c>
    </row>
    <row r="57" spans="1:5">
      <c r="A57" s="3" t="s">
        <v>319</v>
      </c>
    </row>
    <row r="58" spans="1:5">
      <c r="A58" s="4" t="s">
        <v>61</v>
      </c>
      <c r="B58" s="5" t="n">
        <v>-175</v>
      </c>
      <c r="C58" s="5" t="n">
        <v>-169</v>
      </c>
      <c r="D58" s="5" t="n">
        <v>-381</v>
      </c>
      <c r="E58" s="5" t="n">
        <v>-354</v>
      </c>
    </row>
    <row r="59" spans="1:5">
      <c r="A59" s="4" t="s">
        <v>338</v>
      </c>
    </row>
    <row r="60" spans="1:5">
      <c r="A60" s="3" t="s">
        <v>319</v>
      </c>
    </row>
    <row r="61" spans="1:5">
      <c r="A61" s="4" t="s">
        <v>61</v>
      </c>
      <c r="B61" s="6" t="n">
        <v>0</v>
      </c>
      <c r="C61" s="6" t="n">
        <v>0</v>
      </c>
      <c r="D61" s="6" t="n">
        <v>0</v>
      </c>
      <c r="E61"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9</v>
      </c>
      <c r="B1" s="2" t="s">
        <v>340</v>
      </c>
      <c r="C1" s="2" t="s">
        <v>341</v>
      </c>
      <c r="D1" s="2" t="s">
        <v>342</v>
      </c>
      <c r="E1" s="2" t="s">
        <v>310</v>
      </c>
      <c r="F1" s="2" t="s">
        <v>343</v>
      </c>
      <c r="G1" s="2" t="s">
        <v>310</v>
      </c>
      <c r="H1" s="2" t="s">
        <v>343</v>
      </c>
      <c r="I1" s="2" t="s">
        <v>344</v>
      </c>
      <c r="J1" s="2" t="s">
        <v>345</v>
      </c>
    </row>
    <row r="2" spans="1:10">
      <c r="A2" s="3" t="s">
        <v>346</v>
      </c>
    </row>
    <row r="3" spans="1:10">
      <c r="A3" s="4" t="s">
        <v>147</v>
      </c>
      <c r="G3" s="6" t="n">
        <v>-869000</v>
      </c>
      <c r="H3" s="6" t="n">
        <v>0</v>
      </c>
    </row>
    <row r="4" spans="1:10">
      <c r="A4" s="4" t="s">
        <v>67</v>
      </c>
      <c r="E4" s="6" t="n">
        <v>3731000</v>
      </c>
      <c r="F4" s="6" t="n">
        <v>572000</v>
      </c>
      <c r="G4" s="5" t="n">
        <v>7359000</v>
      </c>
      <c r="H4" s="5" t="n">
        <v>1112000</v>
      </c>
    </row>
    <row r="5" spans="1:10">
      <c r="A5" s="4" t="s">
        <v>347</v>
      </c>
      <c r="G5" s="5" t="n">
        <v>1459000</v>
      </c>
      <c r="H5" s="5" t="n">
        <v>0</v>
      </c>
    </row>
    <row r="6" spans="1:10">
      <c r="A6" s="4" t="s">
        <v>348</v>
      </c>
    </row>
    <row r="7" spans="1:10">
      <c r="A7" s="3" t="s">
        <v>346</v>
      </c>
    </row>
    <row r="8" spans="1:10">
      <c r="A8" s="4" t="s">
        <v>349</v>
      </c>
      <c r="C8" s="6" t="n">
        <v>450000000</v>
      </c>
      <c r="I8" s="6" t="n">
        <v>175000000</v>
      </c>
      <c r="J8" s="6" t="n">
        <v>450000000</v>
      </c>
    </row>
    <row r="9" spans="1:10">
      <c r="A9" s="4" t="s">
        <v>350</v>
      </c>
    </row>
    <row r="10" spans="1:10">
      <c r="A10" s="3" t="s">
        <v>346</v>
      </c>
    </row>
    <row r="11" spans="1:10">
      <c r="A11" s="4" t="s">
        <v>351</v>
      </c>
      <c r="C11" s="4" t="s">
        <v>352</v>
      </c>
    </row>
    <row r="12" spans="1:10">
      <c r="A12" s="4" t="s">
        <v>147</v>
      </c>
      <c r="C12" s="6" t="n">
        <v>268400000</v>
      </c>
    </row>
    <row r="13" spans="1:10">
      <c r="A13" s="4" t="s">
        <v>308</v>
      </c>
      <c r="C13" s="5" t="n">
        <v>5200000</v>
      </c>
    </row>
    <row r="14" spans="1:10">
      <c r="A14" s="4" t="s">
        <v>353</v>
      </c>
      <c r="E14" s="5" t="n">
        <v>1400000</v>
      </c>
    </row>
    <row r="15" spans="1:10">
      <c r="A15" s="4" t="s">
        <v>354</v>
      </c>
      <c r="E15" s="5" t="n">
        <v>267000000</v>
      </c>
    </row>
    <row r="16" spans="1:10">
      <c r="A16" s="4" t="s">
        <v>355</v>
      </c>
      <c r="C16" s="6" t="n">
        <v>261400000</v>
      </c>
    </row>
    <row r="17" spans="1:10">
      <c r="A17" s="4" t="s">
        <v>356</v>
      </c>
      <c r="E17" s="5" t="n">
        <v>32700000</v>
      </c>
      <c r="F17" s="5" t="n">
        <v>0</v>
      </c>
      <c r="G17" s="5" t="n">
        <v>65600000</v>
      </c>
      <c r="H17" s="5" t="n">
        <v>0</v>
      </c>
    </row>
    <row r="18" spans="1:10">
      <c r="A18" s="4" t="s">
        <v>357</v>
      </c>
      <c r="E18" s="5" t="n">
        <v>-100000</v>
      </c>
      <c r="F18" s="5" t="n">
        <v>0</v>
      </c>
      <c r="G18" s="5" t="n">
        <v>-700000</v>
      </c>
      <c r="H18" s="5" t="n">
        <v>0</v>
      </c>
    </row>
    <row r="19" spans="1:10">
      <c r="A19" s="4" t="s">
        <v>358</v>
      </c>
      <c r="E19" s="5" t="n">
        <v>3100000</v>
      </c>
      <c r="F19" s="5" t="n">
        <v>3000000</v>
      </c>
      <c r="G19" s="5" t="n">
        <v>6100000</v>
      </c>
      <c r="H19" s="5" t="n">
        <v>6100000</v>
      </c>
    </row>
    <row r="20" spans="1:10">
      <c r="A20" s="4" t="s">
        <v>67</v>
      </c>
      <c r="E20" s="5" t="n">
        <v>2600000</v>
      </c>
      <c r="F20" s="5" t="n">
        <v>2100000</v>
      </c>
      <c r="G20" s="5" t="n">
        <v>5200000</v>
      </c>
      <c r="H20" s="5" t="n">
        <v>4200000</v>
      </c>
    </row>
    <row r="21" spans="1:10">
      <c r="A21" s="4" t="s">
        <v>359</v>
      </c>
      <c r="F21" s="6" t="n">
        <v>-600000</v>
      </c>
      <c r="H21" s="6" t="n">
        <v>-2100000</v>
      </c>
    </row>
    <row r="22" spans="1:10">
      <c r="A22" s="4" t="s">
        <v>360</v>
      </c>
    </row>
    <row r="23" spans="1:10">
      <c r="A23" s="3" t="s">
        <v>346</v>
      </c>
    </row>
    <row r="24" spans="1:10">
      <c r="A24" s="4" t="s">
        <v>361</v>
      </c>
      <c r="D24" s="6" t="n">
        <v>1600000</v>
      </c>
    </row>
    <row r="25" spans="1:10">
      <c r="A25" s="4" t="s">
        <v>362</v>
      </c>
      <c r="D25" s="6" t="n">
        <v>2000000</v>
      </c>
    </row>
    <row r="26" spans="1:10">
      <c r="A26" s="4" t="s">
        <v>363</v>
      </c>
    </row>
    <row r="27" spans="1:10">
      <c r="A27" s="3" t="s">
        <v>346</v>
      </c>
    </row>
    <row r="28" spans="1:10">
      <c r="A28" s="4" t="s">
        <v>358</v>
      </c>
      <c r="E28" s="6" t="n">
        <v>4000000</v>
      </c>
      <c r="G28" s="6" t="n">
        <v>8000000</v>
      </c>
    </row>
    <row r="29" spans="1:10">
      <c r="A29" s="4" t="s">
        <v>364</v>
      </c>
    </row>
    <row r="30" spans="1:10">
      <c r="A30" s="3" t="s">
        <v>346</v>
      </c>
    </row>
    <row r="31" spans="1:10">
      <c r="A31" s="4" t="s">
        <v>365</v>
      </c>
      <c r="B31" s="6" t="n">
        <v>3000000</v>
      </c>
    </row>
    <row r="32" spans="1:10">
      <c r="A32" s="4" t="s">
        <v>366</v>
      </c>
      <c r="B32" s="6" t="n">
        <v>400000</v>
      </c>
    </row>
    <row r="33" spans="1:10">
      <c r="A33" s="4" t="s">
        <v>367</v>
      </c>
      <c r="B33" s="5" t="n">
        <v>3</v>
      </c>
    </row>
    <row r="34" spans="1:10">
      <c r="A34" s="4" t="s">
        <v>368</v>
      </c>
      <c r="B34" s="6" t="n">
        <v>100000</v>
      </c>
    </row>
    <row r="35" spans="1:10">
      <c r="A35" s="4" t="s">
        <v>369</v>
      </c>
      <c r="B35" s="5" t="n">
        <v>1500000</v>
      </c>
    </row>
    <row r="36" spans="1:10">
      <c r="A36" s="4" t="s">
        <v>347</v>
      </c>
      <c r="B36" s="6" t="n">
        <v>1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87</v>
      </c>
      <c r="D1" s="2" t="s">
        <v>306</v>
      </c>
    </row>
    <row r="2" spans="1:4">
      <c r="A2" s="3" t="s">
        <v>346</v>
      </c>
    </row>
    <row r="3" spans="1:4">
      <c r="A3" s="4" t="s">
        <v>371</v>
      </c>
      <c r="B3" s="6" t="n">
        <v>197796</v>
      </c>
      <c r="C3" s="6" t="n">
        <v>196963</v>
      </c>
    </row>
    <row r="4" spans="1:4">
      <c r="A4" s="4" t="s">
        <v>350</v>
      </c>
    </row>
    <row r="5" spans="1:4">
      <c r="A5" s="3" t="s">
        <v>346</v>
      </c>
    </row>
    <row r="6" spans="1:4">
      <c r="A6" s="4" t="s">
        <v>139</v>
      </c>
      <c r="D6" s="6" t="n">
        <v>25182</v>
      </c>
    </row>
    <row r="7" spans="1:4">
      <c r="A7" s="4" t="s">
        <v>92</v>
      </c>
      <c r="D7" s="5" t="n">
        <v>17013</v>
      </c>
    </row>
    <row r="8" spans="1:4">
      <c r="A8" s="4" t="s">
        <v>372</v>
      </c>
      <c r="D8" s="5" t="n">
        <v>2382</v>
      </c>
    </row>
    <row r="9" spans="1:4">
      <c r="A9" s="4" t="s">
        <v>373</v>
      </c>
      <c r="D9" s="5" t="n">
        <v>40902</v>
      </c>
    </row>
    <row r="10" spans="1:4">
      <c r="A10" s="4" t="s">
        <v>371</v>
      </c>
      <c r="D10" s="5" t="n">
        <v>130346</v>
      </c>
    </row>
    <row r="11" spans="1:4">
      <c r="A11" s="4" t="s">
        <v>374</v>
      </c>
      <c r="D11" s="5" t="n">
        <v>106900</v>
      </c>
    </row>
    <row r="12" spans="1:4">
      <c r="A12" s="4" t="s">
        <v>375</v>
      </c>
      <c r="D12" s="5" t="n">
        <v>308</v>
      </c>
    </row>
    <row r="13" spans="1:4">
      <c r="A13" s="4" t="s">
        <v>376</v>
      </c>
      <c r="D13" s="5" t="n">
        <v>323033</v>
      </c>
    </row>
    <row r="14" spans="1:4">
      <c r="A14" s="4" t="s">
        <v>377</v>
      </c>
      <c r="D14" s="5" t="n">
        <v>-11319</v>
      </c>
    </row>
    <row r="15" spans="1:4">
      <c r="A15" s="4" t="s">
        <v>114</v>
      </c>
      <c r="D15" s="5" t="n">
        <v>-24678</v>
      </c>
    </row>
    <row r="16" spans="1:4">
      <c r="A16" s="4" t="s">
        <v>378</v>
      </c>
      <c r="D16" s="5" t="n">
        <v>-19002</v>
      </c>
    </row>
    <row r="17" spans="1:4">
      <c r="A17" s="4" t="s">
        <v>116</v>
      </c>
      <c r="D17" s="5" t="n">
        <v>-1031</v>
      </c>
    </row>
    <row r="18" spans="1:4">
      <c r="A18" s="4" t="s">
        <v>379</v>
      </c>
      <c r="D18" s="5" t="n">
        <v>-56030</v>
      </c>
    </row>
    <row r="19" spans="1:4">
      <c r="A19" s="4" t="s">
        <v>380</v>
      </c>
      <c r="D19" s="6" t="n">
        <v>2670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1</v>
      </c>
      <c r="B1" s="2" t="s">
        <v>58</v>
      </c>
      <c r="F1" s="2" t="s">
        <v>1</v>
      </c>
    </row>
    <row r="2" spans="1:7">
      <c r="B2" s="2" t="s">
        <v>2</v>
      </c>
      <c r="C2" s="2" t="s">
        <v>382</v>
      </c>
      <c r="D2" s="2" t="s">
        <v>59</v>
      </c>
      <c r="E2" s="2" t="s">
        <v>383</v>
      </c>
      <c r="F2" s="2" t="s">
        <v>2</v>
      </c>
      <c r="G2" s="2" t="s">
        <v>59</v>
      </c>
    </row>
    <row r="3" spans="1:7">
      <c r="A3" s="3" t="s">
        <v>384</v>
      </c>
    </row>
    <row r="4" spans="1:7">
      <c r="A4" s="4" t="s">
        <v>61</v>
      </c>
      <c r="B4" s="6" t="n">
        <v>220811</v>
      </c>
      <c r="D4" s="6" t="n">
        <v>186413</v>
      </c>
      <c r="F4" s="6" t="n">
        <v>438836</v>
      </c>
      <c r="G4" s="6" t="n">
        <v>378073</v>
      </c>
    </row>
    <row r="5" spans="1:7">
      <c r="A5" s="4" t="s">
        <v>72</v>
      </c>
      <c r="B5" s="6" t="n">
        <v>-6946</v>
      </c>
      <c r="C5" s="6" t="n">
        <v>3890</v>
      </c>
      <c r="D5" s="6" t="n">
        <v>10450</v>
      </c>
      <c r="E5" s="6" t="n">
        <v>11054</v>
      </c>
      <c r="F5" s="6" t="n">
        <v>-3056</v>
      </c>
      <c r="G5" s="6" t="n">
        <v>21504</v>
      </c>
    </row>
    <row r="6" spans="1:7">
      <c r="A6" s="3" t="s">
        <v>385</v>
      </c>
    </row>
    <row r="7" spans="1:7">
      <c r="A7" s="4" t="s">
        <v>74</v>
      </c>
      <c r="B7" s="7" t="n">
        <v>-0.4</v>
      </c>
      <c r="D7" s="7" t="n">
        <v>0.61</v>
      </c>
      <c r="F7" s="7" t="n">
        <v>-0.18</v>
      </c>
      <c r="G7" s="7" t="n">
        <v>1.25</v>
      </c>
    </row>
    <row r="8" spans="1:7">
      <c r="A8" s="4" t="s">
        <v>75</v>
      </c>
      <c r="B8" s="7" t="n">
        <v>-0.4</v>
      </c>
      <c r="D8" s="7" t="n">
        <v>0.6</v>
      </c>
      <c r="F8" s="7" t="n">
        <v>-0.18</v>
      </c>
      <c r="G8" s="7" t="n">
        <v>1.24</v>
      </c>
    </row>
    <row r="9" spans="1:7">
      <c r="A9" s="4" t="s">
        <v>77</v>
      </c>
      <c r="B9" s="5" t="n">
        <v>17267</v>
      </c>
      <c r="D9" s="5" t="n">
        <v>17196</v>
      </c>
      <c r="F9" s="5" t="n">
        <v>17260</v>
      </c>
      <c r="G9" s="5" t="n">
        <v>17178</v>
      </c>
    </row>
    <row r="10" spans="1:7">
      <c r="A10" s="4" t="s">
        <v>78</v>
      </c>
      <c r="B10" s="5" t="n">
        <v>17267</v>
      </c>
      <c r="D10" s="5" t="n">
        <v>17335</v>
      </c>
      <c r="F10" s="5" t="n">
        <v>17260</v>
      </c>
      <c r="G10" s="5" t="n">
        <v>17334</v>
      </c>
    </row>
    <row r="11" spans="1:7">
      <c r="A11" s="4" t="s">
        <v>350</v>
      </c>
    </row>
    <row r="12" spans="1:7">
      <c r="A12" s="3" t="s">
        <v>384</v>
      </c>
    </row>
    <row r="13" spans="1:7">
      <c r="A13" s="4" t="s">
        <v>61</v>
      </c>
      <c r="B13" s="6" t="n">
        <v>220811</v>
      </c>
      <c r="F13" s="6" t="n">
        <v>438836</v>
      </c>
    </row>
    <row r="14" spans="1:7">
      <c r="A14" s="4" t="s">
        <v>72</v>
      </c>
      <c r="B14" s="6" t="n">
        <v>-6946</v>
      </c>
      <c r="F14" s="6" t="n">
        <v>-3056</v>
      </c>
    </row>
    <row r="15" spans="1:7">
      <c r="A15" s="3" t="s">
        <v>386</v>
      </c>
    </row>
    <row r="16" spans="1:7">
      <c r="A16" s="4" t="s">
        <v>61</v>
      </c>
      <c r="D16" s="6" t="n">
        <v>226404</v>
      </c>
      <c r="G16" s="6" t="n">
        <v>457481</v>
      </c>
    </row>
    <row r="17" spans="1:7">
      <c r="A17" s="4" t="s">
        <v>72</v>
      </c>
      <c r="D17" s="6" t="n">
        <v>11589</v>
      </c>
      <c r="G17" s="6" t="n">
        <v>22518</v>
      </c>
    </row>
    <row r="18" spans="1:7">
      <c r="A18" s="3" t="s">
        <v>385</v>
      </c>
    </row>
    <row r="19" spans="1:7">
      <c r="A19" s="4" t="s">
        <v>74</v>
      </c>
      <c r="D19" s="7" t="n">
        <v>0.67</v>
      </c>
      <c r="G19" s="7" t="n">
        <v>1.31</v>
      </c>
    </row>
    <row r="20" spans="1:7">
      <c r="A20" s="4" t="s">
        <v>75</v>
      </c>
      <c r="D20" s="7" t="n">
        <v>0.67</v>
      </c>
      <c r="G20" s="7" t="n">
        <v>1.3</v>
      </c>
    </row>
    <row r="21" spans="1:7">
      <c r="A21" s="4" t="s">
        <v>77</v>
      </c>
      <c r="D21" s="5" t="n">
        <v>17196</v>
      </c>
      <c r="G21" s="5" t="n">
        <v>17178</v>
      </c>
    </row>
    <row r="22" spans="1:7">
      <c r="A22" s="4" t="s">
        <v>78</v>
      </c>
      <c r="D22" s="5" t="n">
        <v>17335</v>
      </c>
      <c r="G22" s="5" t="n">
        <v>17334</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7</v>
      </c>
      <c r="B1" s="2" t="s">
        <v>2</v>
      </c>
      <c r="C1" s="2" t="s">
        <v>87</v>
      </c>
    </row>
    <row r="2" spans="1:3">
      <c r="A2" s="3" t="s">
        <v>201</v>
      </c>
    </row>
    <row r="3" spans="1:3">
      <c r="A3" s="4" t="s">
        <v>388</v>
      </c>
      <c r="B3" s="8" t="n">
        <v>2.5</v>
      </c>
      <c r="C3" s="8" t="n">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9</v>
      </c>
      <c r="B1" s="2" t="s">
        <v>2</v>
      </c>
      <c r="C1" s="2" t="s">
        <v>87</v>
      </c>
    </row>
    <row r="2" spans="1:3">
      <c r="A2" s="3" t="s">
        <v>390</v>
      </c>
    </row>
    <row r="3" spans="1:3">
      <c r="A3" s="4" t="s">
        <v>391</v>
      </c>
      <c r="B3" s="6" t="n">
        <v>41108</v>
      </c>
      <c r="C3" s="6" t="n">
        <v>37731</v>
      </c>
    </row>
    <row r="4" spans="1:3">
      <c r="A4" s="4" t="s">
        <v>392</v>
      </c>
      <c r="B4" s="5" t="n">
        <v>16527</v>
      </c>
      <c r="C4" s="5" t="n">
        <v>18296</v>
      </c>
    </row>
    <row r="5" spans="1:3">
      <c r="A5" s="4" t="s">
        <v>393</v>
      </c>
      <c r="B5" s="5" t="n">
        <v>30597</v>
      </c>
      <c r="C5" s="5" t="n">
        <v>28438</v>
      </c>
    </row>
    <row r="6" spans="1:3">
      <c r="A6" s="4" t="s">
        <v>394</v>
      </c>
      <c r="B6" s="6" t="n">
        <v>88232</v>
      </c>
      <c r="C6" s="6" t="n">
        <v>84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58</v>
      </c>
      <c r="C1" s="2" t="s">
        <v>1</v>
      </c>
    </row>
    <row r="2" spans="1:3">
      <c r="B2" s="2" t="s">
        <v>2</v>
      </c>
      <c r="C2" s="2" t="s">
        <v>2</v>
      </c>
    </row>
    <row r="3" spans="1:3">
      <c r="A3" s="3" t="s">
        <v>396</v>
      </c>
    </row>
    <row r="4" spans="1:3">
      <c r="A4" s="4" t="s">
        <v>397</v>
      </c>
      <c r="C4" s="6" t="n">
        <v>-65</v>
      </c>
    </row>
    <row r="5" spans="1:3">
      <c r="A5" s="4" t="s">
        <v>398</v>
      </c>
    </row>
    <row r="6" spans="1:3">
      <c r="A6" s="3" t="s">
        <v>396</v>
      </c>
    </row>
    <row r="7" spans="1:3">
      <c r="A7" s="4" t="s">
        <v>397</v>
      </c>
      <c r="C7" s="5" t="n">
        <v>-65</v>
      </c>
    </row>
    <row r="8" spans="1:3">
      <c r="A8" s="4" t="s">
        <v>399</v>
      </c>
    </row>
    <row r="9" spans="1:3">
      <c r="A9" s="3" t="s">
        <v>396</v>
      </c>
    </row>
    <row r="10" spans="1:3">
      <c r="A10" s="4" t="s">
        <v>397</v>
      </c>
      <c r="C10" s="6" t="n">
        <v>-700</v>
      </c>
    </row>
    <row r="11" spans="1:3">
      <c r="A11" s="4" t="s">
        <v>400</v>
      </c>
    </row>
    <row r="12" spans="1:3">
      <c r="A12" s="3" t="s">
        <v>396</v>
      </c>
    </row>
    <row r="13" spans="1:3">
      <c r="A13" s="4" t="s">
        <v>397</v>
      </c>
      <c r="B13" s="6" t="n">
        <v>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8</v>
      </c>
      <c r="B1" s="2" t="s">
        <v>2</v>
      </c>
      <c r="C1" s="2" t="s">
        <v>87</v>
      </c>
    </row>
    <row r="2" spans="1:3">
      <c r="A2" s="3" t="s">
        <v>129</v>
      </c>
    </row>
    <row r="3" spans="1:3">
      <c r="A3" s="4" t="s">
        <v>130</v>
      </c>
      <c r="B3" s="6" t="n">
        <v>2087</v>
      </c>
      <c r="C3" s="6" t="n">
        <v>1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10</v>
      </c>
    </row>
    <row r="3" spans="1:2">
      <c r="A3" s="3" t="s">
        <v>402</v>
      </c>
    </row>
    <row r="4" spans="1:2">
      <c r="A4" s="4" t="s">
        <v>403</v>
      </c>
      <c r="B4" s="6" t="n">
        <v>196963</v>
      </c>
    </row>
    <row r="5" spans="1:2">
      <c r="A5" s="4" t="s">
        <v>404</v>
      </c>
      <c r="B5" s="5" t="n">
        <v>898</v>
      </c>
    </row>
    <row r="6" spans="1:2">
      <c r="A6" s="4" t="s">
        <v>405</v>
      </c>
      <c r="B6" s="5" t="n">
        <v>-65</v>
      </c>
    </row>
    <row r="7" spans="1:2">
      <c r="A7" s="4" t="s">
        <v>406</v>
      </c>
      <c r="B7" s="5" t="n">
        <v>197796</v>
      </c>
    </row>
    <row r="8" spans="1:2">
      <c r="A8" s="4" t="s">
        <v>398</v>
      </c>
    </row>
    <row r="9" spans="1:2">
      <c r="A9" s="3" t="s">
        <v>402</v>
      </c>
    </row>
    <row r="10" spans="1:2">
      <c r="A10" s="4" t="s">
        <v>403</v>
      </c>
      <c r="B10" s="5" t="n">
        <v>144626</v>
      </c>
    </row>
    <row r="11" spans="1:2">
      <c r="A11" s="4" t="s">
        <v>404</v>
      </c>
      <c r="B11" s="5" t="n">
        <v>-84</v>
      </c>
    </row>
    <row r="12" spans="1:2">
      <c r="A12" s="4" t="s">
        <v>405</v>
      </c>
      <c r="B12" s="5" t="n">
        <v>-65</v>
      </c>
    </row>
    <row r="13" spans="1:2">
      <c r="A13" s="4" t="s">
        <v>406</v>
      </c>
      <c r="B13" s="5" t="n">
        <v>144477</v>
      </c>
    </row>
    <row r="14" spans="1:2">
      <c r="A14" s="4" t="s">
        <v>407</v>
      </c>
    </row>
    <row r="15" spans="1:2">
      <c r="A15" s="3" t="s">
        <v>402</v>
      </c>
    </row>
    <row r="16" spans="1:2">
      <c r="A16" s="4" t="s">
        <v>403</v>
      </c>
      <c r="B16" s="5" t="n">
        <v>52337</v>
      </c>
    </row>
    <row r="17" spans="1:2">
      <c r="A17" s="4" t="s">
        <v>404</v>
      </c>
      <c r="B17" s="5" t="n">
        <v>982</v>
      </c>
    </row>
    <row r="18" spans="1:2">
      <c r="A18" s="4" t="s">
        <v>405</v>
      </c>
      <c r="B18" s="5" t="n">
        <v>0</v>
      </c>
    </row>
    <row r="19" spans="1:2">
      <c r="A19" s="4" t="s">
        <v>406</v>
      </c>
      <c r="B19" s="6" t="n">
        <v>53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87</v>
      </c>
    </row>
    <row r="2" spans="1:3">
      <c r="A2" s="3" t="s">
        <v>409</v>
      </c>
    </row>
    <row r="3" spans="1:3">
      <c r="A3" s="4" t="s">
        <v>410</v>
      </c>
      <c r="B3" s="6" t="n">
        <v>157761</v>
      </c>
      <c r="C3" s="6" t="n">
        <v>156703</v>
      </c>
    </row>
    <row r="4" spans="1:3">
      <c r="A4" s="4" t="s">
        <v>411</v>
      </c>
      <c r="B4" s="5" t="n">
        <v>-31065</v>
      </c>
      <c r="C4" s="5" t="n">
        <v>-20099</v>
      </c>
    </row>
    <row r="5" spans="1:3">
      <c r="A5" s="4" t="s">
        <v>412</v>
      </c>
    </row>
    <row r="6" spans="1:3">
      <c r="A6" s="3" t="s">
        <v>409</v>
      </c>
    </row>
    <row r="7" spans="1:3">
      <c r="A7" s="4" t="s">
        <v>410</v>
      </c>
      <c r="B7" s="5" t="n">
        <v>142418</v>
      </c>
      <c r="C7" s="5" t="n">
        <v>141455</v>
      </c>
    </row>
    <row r="8" spans="1:3">
      <c r="A8" s="4" t="s">
        <v>411</v>
      </c>
      <c r="B8" s="5" t="n">
        <v>-21134</v>
      </c>
      <c r="C8" s="5" t="n">
        <v>-11453</v>
      </c>
    </row>
    <row r="9" spans="1:3">
      <c r="A9" s="4" t="s">
        <v>413</v>
      </c>
    </row>
    <row r="10" spans="1:3">
      <c r="A10" s="3" t="s">
        <v>409</v>
      </c>
    </row>
    <row r="11" spans="1:3">
      <c r="A11" s="4" t="s">
        <v>410</v>
      </c>
      <c r="B11" s="5" t="n">
        <v>4366</v>
      </c>
      <c r="C11" s="5" t="n">
        <v>4333</v>
      </c>
    </row>
    <row r="12" spans="1:3">
      <c r="A12" s="4" t="s">
        <v>411</v>
      </c>
      <c r="B12" s="5" t="n">
        <v>-3841</v>
      </c>
      <c r="C12" s="5" t="n">
        <v>-3816</v>
      </c>
    </row>
    <row r="13" spans="1:3">
      <c r="A13" s="4" t="s">
        <v>414</v>
      </c>
    </row>
    <row r="14" spans="1:3">
      <c r="A14" s="3" t="s">
        <v>409</v>
      </c>
    </row>
    <row r="15" spans="1:3">
      <c r="A15" s="4" t="s">
        <v>410</v>
      </c>
      <c r="B15" s="5" t="n">
        <v>2500</v>
      </c>
      <c r="C15" s="5" t="n">
        <v>2500</v>
      </c>
    </row>
    <row r="16" spans="1:3">
      <c r="A16" s="4" t="s">
        <v>411</v>
      </c>
      <c r="B16" s="5" t="n">
        <v>-898</v>
      </c>
      <c r="C16" s="5" t="n">
        <v>-810</v>
      </c>
    </row>
    <row r="17" spans="1:3">
      <c r="A17" s="4" t="s">
        <v>415</v>
      </c>
    </row>
    <row r="18" spans="1:3">
      <c r="A18" s="3" t="s">
        <v>409</v>
      </c>
    </row>
    <row r="19" spans="1:3">
      <c r="A19" s="4" t="s">
        <v>410</v>
      </c>
      <c r="B19" s="5" t="n">
        <v>7302</v>
      </c>
      <c r="C19" s="5" t="n">
        <v>7235</v>
      </c>
    </row>
    <row r="20" spans="1:3">
      <c r="A20" s="4" t="s">
        <v>411</v>
      </c>
      <c r="B20" s="5" t="n">
        <v>-4017</v>
      </c>
      <c r="C20" s="5" t="n">
        <v>-2840</v>
      </c>
    </row>
    <row r="21" spans="1:3">
      <c r="A21" s="4" t="s">
        <v>416</v>
      </c>
    </row>
    <row r="22" spans="1:3">
      <c r="A22" s="3" t="s">
        <v>409</v>
      </c>
    </row>
    <row r="23" spans="1:3">
      <c r="A23" s="4" t="s">
        <v>410</v>
      </c>
      <c r="B23" s="5" t="n">
        <v>616</v>
      </c>
      <c r="C23" s="5" t="n">
        <v>619</v>
      </c>
    </row>
    <row r="24" spans="1:3">
      <c r="A24" s="4" t="s">
        <v>411</v>
      </c>
      <c r="B24" s="5" t="n">
        <v>-616</v>
      </c>
      <c r="C24" s="5" t="n">
        <v>-619</v>
      </c>
    </row>
    <row r="25" spans="1:3">
      <c r="A25" s="4" t="s">
        <v>417</v>
      </c>
    </row>
    <row r="26" spans="1:3">
      <c r="A26" s="3" t="s">
        <v>409</v>
      </c>
    </row>
    <row r="27" spans="1:3">
      <c r="A27" s="4" t="s">
        <v>410</v>
      </c>
      <c r="B27" s="5" t="n">
        <v>559</v>
      </c>
      <c r="C27" s="5" t="n">
        <v>561</v>
      </c>
    </row>
    <row r="28" spans="1:3">
      <c r="A28" s="4" t="s">
        <v>411</v>
      </c>
      <c r="B28" s="6" t="n">
        <v>-559</v>
      </c>
      <c r="C28" s="6" t="n">
        <v>-5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418</v>
      </c>
      <c r="B1" s="2" t="s">
        <v>341</v>
      </c>
      <c r="C1" s="2" t="s">
        <v>310</v>
      </c>
      <c r="D1" s="2" t="s">
        <v>87</v>
      </c>
      <c r="E1" s="2" t="s">
        <v>344</v>
      </c>
      <c r="F1" s="2" t="s">
        <v>345</v>
      </c>
    </row>
    <row r="2" spans="1:6">
      <c r="A2" s="3" t="s">
        <v>419</v>
      </c>
    </row>
    <row r="3" spans="1:6">
      <c r="A3" s="4" t="s">
        <v>420</v>
      </c>
      <c r="C3" s="4" t="s">
        <v>421</v>
      </c>
      <c r="D3" s="4" t="s">
        <v>422</v>
      </c>
    </row>
    <row r="4" spans="1:6">
      <c r="A4" s="4" t="s">
        <v>423</v>
      </c>
    </row>
    <row r="5" spans="1:6">
      <c r="A5" s="3" t="s">
        <v>419</v>
      </c>
    </row>
    <row r="6" spans="1:6">
      <c r="A6" s="4" t="s">
        <v>424</v>
      </c>
      <c r="B6" s="6" t="n">
        <v>250000000</v>
      </c>
    </row>
    <row r="7" spans="1:6">
      <c r="A7" s="4" t="s">
        <v>425</v>
      </c>
      <c r="C7" s="6" t="n">
        <v>3800000</v>
      </c>
    </row>
    <row r="8" spans="1:6">
      <c r="A8" s="4" t="s">
        <v>426</v>
      </c>
    </row>
    <row r="9" spans="1:6">
      <c r="A9" s="3" t="s">
        <v>419</v>
      </c>
    </row>
    <row r="10" spans="1:6">
      <c r="A10" s="4" t="s">
        <v>424</v>
      </c>
      <c r="B10" s="5" t="n">
        <v>200000000</v>
      </c>
      <c r="C10" s="5" t="n">
        <v>162000000</v>
      </c>
    </row>
    <row r="11" spans="1:6">
      <c r="A11" s="4" t="s">
        <v>427</v>
      </c>
      <c r="B11" s="5" t="n">
        <v>2500000</v>
      </c>
    </row>
    <row r="12" spans="1:6">
      <c r="A12" s="4" t="s">
        <v>428</v>
      </c>
      <c r="C12" s="6" t="n">
        <v>500000</v>
      </c>
    </row>
    <row r="13" spans="1:6">
      <c r="A13" s="4" t="s">
        <v>348</v>
      </c>
    </row>
    <row r="14" spans="1:6">
      <c r="A14" s="3" t="s">
        <v>419</v>
      </c>
    </row>
    <row r="15" spans="1:6">
      <c r="A15" s="4" t="s">
        <v>349</v>
      </c>
      <c r="B15" s="5" t="n">
        <v>450000000</v>
      </c>
      <c r="E15" s="6" t="n">
        <v>175000000</v>
      </c>
      <c r="F15" s="6" t="n">
        <v>450000000</v>
      </c>
    </row>
    <row r="16" spans="1:6">
      <c r="A16" s="4" t="s">
        <v>429</v>
      </c>
      <c r="B16" s="6" t="n">
        <v>150000000</v>
      </c>
    </row>
    <row r="17" spans="1:6">
      <c r="A17" s="4" t="s">
        <v>430</v>
      </c>
      <c r="C17" s="9" t="n">
        <v>1.25</v>
      </c>
    </row>
    <row r="18" spans="1:6">
      <c r="A18" s="4" t="s">
        <v>431</v>
      </c>
      <c r="C18" s="10" t="n">
        <v>3.5</v>
      </c>
    </row>
    <row r="19" spans="1:6">
      <c r="A19" s="4" t="s">
        <v>432</v>
      </c>
      <c r="C19" s="6" t="n">
        <v>108200000</v>
      </c>
    </row>
    <row r="20" spans="1:6">
      <c r="A20" s="4" t="s">
        <v>433</v>
      </c>
      <c r="C20" s="6" t="n">
        <v>300000000</v>
      </c>
    </row>
    <row r="21" spans="1:6">
      <c r="A21" s="4" t="s">
        <v>434</v>
      </c>
    </row>
    <row r="22" spans="1:6">
      <c r="A22" s="3" t="s">
        <v>419</v>
      </c>
    </row>
    <row r="23" spans="1:6">
      <c r="A23" s="4" t="s">
        <v>435</v>
      </c>
      <c r="C23" s="4" t="s">
        <v>436</v>
      </c>
    </row>
    <row r="24" spans="1:6">
      <c r="A24" s="4" t="s">
        <v>437</v>
      </c>
    </row>
    <row r="25" spans="1:6">
      <c r="A25" s="3" t="s">
        <v>419</v>
      </c>
    </row>
    <row r="26" spans="1:6">
      <c r="A26" s="4" t="s">
        <v>435</v>
      </c>
      <c r="C26" s="4" t="s">
        <v>438</v>
      </c>
    </row>
    <row r="27" spans="1:6">
      <c r="A27" s="4" t="s">
        <v>439</v>
      </c>
    </row>
    <row r="28" spans="1:6">
      <c r="A28" s="3" t="s">
        <v>419</v>
      </c>
    </row>
    <row r="29" spans="1:6">
      <c r="A29" s="4" t="s">
        <v>440</v>
      </c>
      <c r="C29" s="4" t="s">
        <v>441</v>
      </c>
    </row>
    <row r="30" spans="1:6">
      <c r="A30" s="4" t="s">
        <v>442</v>
      </c>
    </row>
    <row r="31" spans="1:6">
      <c r="A31" s="3" t="s">
        <v>419</v>
      </c>
    </row>
    <row r="32" spans="1:6">
      <c r="A32" s="4" t="s">
        <v>440</v>
      </c>
      <c r="C32" s="4" t="s">
        <v>443</v>
      </c>
    </row>
    <row r="33" spans="1:6">
      <c r="A33" s="4" t="s">
        <v>444</v>
      </c>
    </row>
    <row r="34" spans="1:6">
      <c r="A34" s="3" t="s">
        <v>419</v>
      </c>
    </row>
    <row r="35" spans="1:6">
      <c r="A35" s="4" t="s">
        <v>440</v>
      </c>
      <c r="C35" s="4" t="s">
        <v>445</v>
      </c>
    </row>
    <row r="36" spans="1:6">
      <c r="A36" s="4" t="s">
        <v>446</v>
      </c>
    </row>
    <row r="37" spans="1:6">
      <c r="A37" s="3" t="s">
        <v>419</v>
      </c>
    </row>
    <row r="38" spans="1:6">
      <c r="A38" s="4" t="s">
        <v>440</v>
      </c>
      <c r="C38" s="4" t="s">
        <v>447</v>
      </c>
    </row>
    <row r="39" spans="1:6">
      <c r="A39" s="4" t="s">
        <v>448</v>
      </c>
    </row>
    <row r="40" spans="1:6">
      <c r="A40" s="3" t="s">
        <v>419</v>
      </c>
    </row>
    <row r="41" spans="1:6">
      <c r="A41" s="4" t="s">
        <v>440</v>
      </c>
      <c r="C41" s="4" t="s">
        <v>449</v>
      </c>
    </row>
    <row r="42" spans="1:6">
      <c r="A42" s="4" t="s">
        <v>450</v>
      </c>
    </row>
    <row r="43" spans="1:6">
      <c r="A43" s="3" t="s">
        <v>419</v>
      </c>
    </row>
    <row r="44" spans="1:6">
      <c r="A44" s="4" t="s">
        <v>440</v>
      </c>
      <c r="C44" s="4" t="s">
        <v>451</v>
      </c>
    </row>
    <row r="45" spans="1:6">
      <c r="A45" s="4" t="s">
        <v>452</v>
      </c>
    </row>
    <row r="46" spans="1:6">
      <c r="A46" s="3" t="s">
        <v>419</v>
      </c>
    </row>
    <row r="47" spans="1:6">
      <c r="A47" s="4" t="s">
        <v>432</v>
      </c>
      <c r="C47" s="6" t="n">
        <v>8200000</v>
      </c>
    </row>
    <row r="48" spans="1:6">
      <c r="A48" s="4" t="s">
        <v>433</v>
      </c>
      <c r="C48" s="5" t="n">
        <v>100000</v>
      </c>
    </row>
    <row r="49" spans="1:6">
      <c r="A49" s="4" t="s">
        <v>425</v>
      </c>
      <c r="C49" s="6" t="n">
        <v>1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87</v>
      </c>
    </row>
    <row r="2" spans="1:3">
      <c r="A2" s="3" t="s">
        <v>419</v>
      </c>
    </row>
    <row r="3" spans="1:3">
      <c r="A3" s="4" t="s">
        <v>112</v>
      </c>
      <c r="B3" s="6" t="n">
        <v>299674</v>
      </c>
      <c r="C3" s="6" t="n">
        <v>324813</v>
      </c>
    </row>
    <row r="4" spans="1:3">
      <c r="A4" s="4" t="s">
        <v>454</v>
      </c>
      <c r="B4" s="5" t="n">
        <v>-10001</v>
      </c>
      <c r="C4" s="5" t="n">
        <v>-10172</v>
      </c>
    </row>
    <row r="5" spans="1:3">
      <c r="A5" s="4" t="s">
        <v>455</v>
      </c>
      <c r="B5" s="6" t="n">
        <v>289673</v>
      </c>
      <c r="C5" s="5" t="n">
        <v>314641</v>
      </c>
    </row>
    <row r="6" spans="1:3">
      <c r="A6" s="4" t="s">
        <v>456</v>
      </c>
    </row>
    <row r="7" spans="1:3">
      <c r="A7" s="3" t="s">
        <v>419</v>
      </c>
    </row>
    <row r="8" spans="1:3">
      <c r="A8" s="4" t="s">
        <v>457</v>
      </c>
      <c r="B8" s="4" t="s">
        <v>458</v>
      </c>
    </row>
    <row r="9" spans="1:3">
      <c r="A9" s="4" t="s">
        <v>112</v>
      </c>
      <c r="B9" s="6" t="n">
        <v>161552</v>
      </c>
      <c r="C9" s="5" t="n">
        <v>186498</v>
      </c>
    </row>
    <row r="10" spans="1:3">
      <c r="A10" s="4" t="s">
        <v>459</v>
      </c>
    </row>
    <row r="11" spans="1:3">
      <c r="A11" s="3" t="s">
        <v>419</v>
      </c>
    </row>
    <row r="12" spans="1:3">
      <c r="A12" s="4" t="s">
        <v>112</v>
      </c>
      <c r="B12" s="6" t="n">
        <v>122</v>
      </c>
      <c r="C12" s="5" t="n">
        <v>315</v>
      </c>
    </row>
    <row r="13" spans="1:3">
      <c r="A13" s="4" t="s">
        <v>460</v>
      </c>
    </row>
    <row r="14" spans="1:3">
      <c r="A14" s="3" t="s">
        <v>419</v>
      </c>
    </row>
    <row r="15" spans="1:3">
      <c r="A15" s="4" t="s">
        <v>457</v>
      </c>
      <c r="B15" s="4" t="s">
        <v>458</v>
      </c>
    </row>
    <row r="16" spans="1:3">
      <c r="A16" s="4" t="s">
        <v>112</v>
      </c>
      <c r="B16" s="6" t="n">
        <v>138000</v>
      </c>
      <c r="C16" s="6" t="n">
        <v>138000</v>
      </c>
    </row>
    <row r="17" spans="1:3">
      <c r="A17" s="4" t="s">
        <v>461</v>
      </c>
    </row>
    <row r="18" spans="1:3">
      <c r="A18" s="3" t="s">
        <v>419</v>
      </c>
    </row>
    <row r="19" spans="1:3">
      <c r="A19" s="4" t="s">
        <v>457</v>
      </c>
      <c r="B19" s="4" t="s">
        <v>441</v>
      </c>
    </row>
    <row r="20" spans="1:3">
      <c r="A20" s="4" t="s">
        <v>462</v>
      </c>
    </row>
    <row r="21" spans="1:3">
      <c r="A21" s="3" t="s">
        <v>419</v>
      </c>
    </row>
    <row r="22" spans="1:3">
      <c r="A22" s="4" t="s">
        <v>457</v>
      </c>
      <c r="B22" s="4" t="s">
        <v>4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464</v>
      </c>
      <c r="B1" s="2" t="s">
        <v>465</v>
      </c>
      <c r="D1" s="2" t="s">
        <v>58</v>
      </c>
    </row>
    <row r="2" spans="1:4">
      <c r="B2" s="2" t="s">
        <v>466</v>
      </c>
      <c r="C2" s="2" t="s">
        <v>467</v>
      </c>
      <c r="D2" s="2" t="s">
        <v>2</v>
      </c>
    </row>
    <row r="3" spans="1:4">
      <c r="A3" s="3" t="s">
        <v>468</v>
      </c>
    </row>
    <row r="4" spans="1:4">
      <c r="A4" s="4" t="s">
        <v>469</v>
      </c>
      <c r="B4" s="4" t="s">
        <v>470</v>
      </c>
      <c r="C4" s="4" t="s">
        <v>471</v>
      </c>
    </row>
    <row r="5" spans="1:4">
      <c r="A5" s="4" t="s">
        <v>472</v>
      </c>
      <c r="B5" s="6" t="n">
        <v>139000000</v>
      </c>
      <c r="C5" s="6" t="n">
        <v>60000000</v>
      </c>
    </row>
    <row r="6" spans="1:4">
      <c r="A6" s="4" t="s">
        <v>473</v>
      </c>
      <c r="B6" s="4" t="s">
        <v>474</v>
      </c>
      <c r="C6" s="4" t="s">
        <v>475</v>
      </c>
    </row>
    <row r="7" spans="1:4">
      <c r="A7" s="4" t="s">
        <v>476</v>
      </c>
      <c r="D7" s="6" t="n">
        <v>5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87</v>
      </c>
    </row>
    <row r="2" spans="1:3">
      <c r="A2" s="3" t="s">
        <v>478</v>
      </c>
    </row>
    <row r="3" spans="1:3">
      <c r="A3" s="4" t="s">
        <v>479</v>
      </c>
      <c r="B3" s="6" t="n">
        <v>34</v>
      </c>
      <c r="C3" s="6" t="n">
        <v>179</v>
      </c>
    </row>
    <row r="4" spans="1:3">
      <c r="A4" s="4" t="s">
        <v>480</v>
      </c>
      <c r="B4" s="5" t="n">
        <v>5263</v>
      </c>
      <c r="C4" s="5" t="n">
        <v>2738</v>
      </c>
    </row>
    <row r="5" spans="1:3">
      <c r="A5" s="4" t="s">
        <v>481</v>
      </c>
    </row>
    <row r="6" spans="1:3">
      <c r="A6" s="3" t="s">
        <v>478</v>
      </c>
    </row>
    <row r="7" spans="1:3">
      <c r="A7" s="4" t="s">
        <v>479</v>
      </c>
      <c r="B7" s="5" t="n">
        <v>34</v>
      </c>
      <c r="C7" s="5" t="n">
        <v>179</v>
      </c>
    </row>
    <row r="8" spans="1:3">
      <c r="A8" s="4" t="s">
        <v>480</v>
      </c>
      <c r="B8" s="6" t="n">
        <v>5263</v>
      </c>
      <c r="C8" s="6" t="n">
        <v>27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58</v>
      </c>
      <c r="D1" s="2" t="s">
        <v>1</v>
      </c>
    </row>
    <row r="2" spans="1:5">
      <c r="B2" s="2" t="s">
        <v>2</v>
      </c>
      <c r="C2" s="2" t="s">
        <v>59</v>
      </c>
      <c r="D2" s="2" t="s">
        <v>2</v>
      </c>
      <c r="E2" s="2" t="s">
        <v>59</v>
      </c>
    </row>
    <row r="3" spans="1:5">
      <c r="A3" s="3" t="s">
        <v>483</v>
      </c>
    </row>
    <row r="4" spans="1:5">
      <c r="A4" s="4" t="s">
        <v>484</v>
      </c>
      <c r="B4" s="6" t="n">
        <v>-1351</v>
      </c>
      <c r="C4" s="6" t="n">
        <v>-27</v>
      </c>
      <c r="D4" s="6" t="n">
        <v>-2026</v>
      </c>
      <c r="E4" s="6" t="n">
        <v>75</v>
      </c>
    </row>
    <row r="5" spans="1:5">
      <c r="A5" s="4" t="s">
        <v>481</v>
      </c>
    </row>
    <row r="6" spans="1:5">
      <c r="A6" s="3" t="s">
        <v>483</v>
      </c>
    </row>
    <row r="7" spans="1:5">
      <c r="A7" s="4" t="s">
        <v>484</v>
      </c>
      <c r="B7" s="6" t="n">
        <v>-1351</v>
      </c>
      <c r="C7" s="6" t="n">
        <v>-27</v>
      </c>
      <c r="D7" s="6" t="n">
        <v>-2026</v>
      </c>
      <c r="E7" s="6" t="n">
        <v>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5"/>
  </cols>
  <sheetData>
    <row r="1" spans="1:2">
      <c r="A1" s="1" t="s">
        <v>485</v>
      </c>
      <c r="B1" s="2" t="s">
        <v>1</v>
      </c>
    </row>
    <row r="2" spans="1:2">
      <c r="B2" s="2" t="s">
        <v>2</v>
      </c>
    </row>
    <row r="3" spans="1:2">
      <c r="A3" s="3" t="s">
        <v>486</v>
      </c>
    </row>
    <row r="4" spans="1:2">
      <c r="A4" s="4" t="s">
        <v>487</v>
      </c>
      <c r="B4" s="4" t="s">
        <v>488</v>
      </c>
    </row>
    <row r="5" spans="1:2">
      <c r="A5" s="4" t="s">
        <v>489</v>
      </c>
      <c r="B5" s="4" t="s">
        <v>490</v>
      </c>
    </row>
    <row r="6" spans="1:2">
      <c r="A6" s="4" t="s">
        <v>491</v>
      </c>
      <c r="B6" s="4" t="s">
        <v>492</v>
      </c>
    </row>
    <row r="7" spans="1:2">
      <c r="A7" s="4" t="s">
        <v>493</v>
      </c>
    </row>
    <row r="8" spans="1:2">
      <c r="A8" s="3" t="s">
        <v>486</v>
      </c>
    </row>
    <row r="9" spans="1:2">
      <c r="A9" s="4" t="s">
        <v>494</v>
      </c>
      <c r="B9" s="4" t="s">
        <v>495</v>
      </c>
    </row>
    <row r="10" spans="1:2">
      <c r="A10" s="4" t="s">
        <v>496</v>
      </c>
      <c r="B10" s="4" t="s">
        <v>497</v>
      </c>
    </row>
    <row r="11" spans="1:2">
      <c r="A11" s="4" t="s">
        <v>498</v>
      </c>
      <c r="B11"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99</v>
      </c>
      <c r="B1" s="2" t="s">
        <v>58</v>
      </c>
      <c r="C1" s="2" t="s">
        <v>1</v>
      </c>
    </row>
    <row r="2" spans="1:3">
      <c r="B2" s="2" t="s">
        <v>2</v>
      </c>
      <c r="C2" s="2" t="s">
        <v>2</v>
      </c>
    </row>
    <row r="3" spans="1:3">
      <c r="A3" s="3" t="s">
        <v>500</v>
      </c>
    </row>
    <row r="4" spans="1:3">
      <c r="A4" s="4" t="s">
        <v>501</v>
      </c>
      <c r="B4" s="6" t="n">
        <v>16</v>
      </c>
      <c r="C4" s="6" t="n">
        <v>49</v>
      </c>
    </row>
    <row r="5" spans="1:3">
      <c r="A5" s="4" t="s">
        <v>502</v>
      </c>
      <c r="B5" s="5" t="n">
        <v>0</v>
      </c>
      <c r="C5" s="5" t="n">
        <v>1</v>
      </c>
    </row>
    <row r="6" spans="1:3">
      <c r="A6" s="4" t="s">
        <v>503</v>
      </c>
      <c r="B6" s="5" t="n">
        <v>1605</v>
      </c>
      <c r="C6" s="5" t="n">
        <v>3249</v>
      </c>
    </row>
    <row r="7" spans="1:3">
      <c r="A7" s="4" t="s">
        <v>504</v>
      </c>
      <c r="B7" s="5" t="n">
        <v>244</v>
      </c>
      <c r="C7" s="5" t="n">
        <v>468</v>
      </c>
    </row>
    <row r="8" spans="1:3">
      <c r="A8" s="4" t="s">
        <v>505</v>
      </c>
      <c r="B8" s="5" t="n">
        <v>18</v>
      </c>
      <c r="C8" s="5" t="n">
        <v>54</v>
      </c>
    </row>
    <row r="9" spans="1:3">
      <c r="A9" s="4" t="s">
        <v>506</v>
      </c>
      <c r="B9" s="6" t="n">
        <v>1883</v>
      </c>
      <c r="C9" s="6" t="n">
        <v>38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7</v>
      </c>
      <c r="B1" s="2" t="s">
        <v>2</v>
      </c>
      <c r="C1" s="2" t="s">
        <v>87</v>
      </c>
    </row>
    <row r="2" spans="1:3">
      <c r="A2" s="3" t="s">
        <v>508</v>
      </c>
    </row>
    <row r="3" spans="1:3">
      <c r="A3" s="4" t="s">
        <v>100</v>
      </c>
      <c r="B3" s="6" t="n">
        <v>27070</v>
      </c>
      <c r="C3" s="6" t="n">
        <v>0</v>
      </c>
    </row>
    <row r="4" spans="1:3">
      <c r="A4" s="4" t="s">
        <v>509</v>
      </c>
      <c r="B4" s="5" t="n">
        <v>5176</v>
      </c>
    </row>
    <row r="5" spans="1:3">
      <c r="A5" s="4" t="s">
        <v>510</v>
      </c>
      <c r="B5" s="5" t="n">
        <v>22006</v>
      </c>
      <c r="C5" s="6" t="n">
        <v>0</v>
      </c>
    </row>
    <row r="6" spans="1:3">
      <c r="A6" s="4" t="s">
        <v>511</v>
      </c>
      <c r="B6" s="5" t="n">
        <v>27182</v>
      </c>
    </row>
    <row r="7" spans="1:3">
      <c r="A7" s="3" t="s">
        <v>512</v>
      </c>
    </row>
    <row r="8" spans="1:3">
      <c r="A8" s="4" t="s">
        <v>373</v>
      </c>
      <c r="B8" s="5" t="n">
        <v>740</v>
      </c>
    </row>
    <row r="9" spans="1:3">
      <c r="A9" s="4" t="s">
        <v>98</v>
      </c>
      <c r="B9" s="5" t="n">
        <v>-195</v>
      </c>
    </row>
    <row r="10" spans="1:3">
      <c r="A10" s="4" t="s">
        <v>513</v>
      </c>
      <c r="B10" s="5" t="n">
        <v>545</v>
      </c>
    </row>
    <row r="11" spans="1:3">
      <c r="A11" s="4" t="s">
        <v>514</v>
      </c>
      <c r="B11" s="5" t="n">
        <v>109</v>
      </c>
    </row>
    <row r="12" spans="1:3">
      <c r="A12" s="4" t="s">
        <v>515</v>
      </c>
      <c r="B12" s="5" t="n">
        <v>13</v>
      </c>
    </row>
    <row r="13" spans="1:3">
      <c r="A13" s="4" t="s">
        <v>516</v>
      </c>
      <c r="B13" s="6" t="n">
        <v>122</v>
      </c>
    </row>
    <row r="14" spans="1:3">
      <c r="A14" s="3" t="s">
        <v>517</v>
      </c>
    </row>
    <row r="15" spans="1:3">
      <c r="A15" s="4" t="s">
        <v>518</v>
      </c>
      <c r="B15" s="4" t="s">
        <v>519</v>
      </c>
    </row>
    <row r="16" spans="1:3">
      <c r="A16" s="4" t="s">
        <v>459</v>
      </c>
      <c r="B16" s="4" t="s">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59</v>
      </c>
    </row>
    <row r="3" spans="1:3">
      <c r="A3" s="3" t="s">
        <v>132</v>
      </c>
    </row>
    <row r="4" spans="1:3">
      <c r="A4" s="4" t="s">
        <v>72</v>
      </c>
      <c r="B4" s="6" t="n">
        <v>-3056</v>
      </c>
      <c r="C4" s="6" t="n">
        <v>21504</v>
      </c>
    </row>
    <row r="5" spans="1:3">
      <c r="A5" s="3" t="s">
        <v>133</v>
      </c>
    </row>
    <row r="6" spans="1:3">
      <c r="A6" s="4" t="s">
        <v>134</v>
      </c>
      <c r="B6" s="5" t="n">
        <v>-1459</v>
      </c>
      <c r="C6" s="5" t="n">
        <v>0</v>
      </c>
    </row>
    <row r="7" spans="1:3">
      <c r="A7" s="4" t="s">
        <v>135</v>
      </c>
      <c r="B7" s="5" t="n">
        <v>24001</v>
      </c>
      <c r="C7" s="5" t="n">
        <v>14248</v>
      </c>
    </row>
    <row r="8" spans="1:3">
      <c r="A8" s="4" t="s">
        <v>136</v>
      </c>
      <c r="B8" s="5" t="n">
        <v>-12358</v>
      </c>
      <c r="C8" s="5" t="n">
        <v>1165</v>
      </c>
    </row>
    <row r="9" spans="1:3">
      <c r="A9" s="4" t="s">
        <v>66</v>
      </c>
      <c r="B9" s="5" t="n">
        <v>25515</v>
      </c>
      <c r="C9" s="5" t="n">
        <v>0</v>
      </c>
    </row>
    <row r="10" spans="1:3">
      <c r="A10" s="4" t="s">
        <v>137</v>
      </c>
      <c r="B10" s="5" t="n">
        <v>1475</v>
      </c>
      <c r="C10" s="5" t="n">
        <v>2580</v>
      </c>
    </row>
    <row r="11" spans="1:3">
      <c r="A11" s="4" t="s">
        <v>71</v>
      </c>
      <c r="B11" s="5" t="n">
        <v>-22</v>
      </c>
      <c r="C11" s="5" t="n">
        <v>-56</v>
      </c>
    </row>
    <row r="12" spans="1:3">
      <c r="A12" s="3" t="s">
        <v>138</v>
      </c>
    </row>
    <row r="13" spans="1:3">
      <c r="A13" s="4" t="s">
        <v>139</v>
      </c>
      <c r="B13" s="5" t="n">
        <v>-1988</v>
      </c>
      <c r="C13" s="5" t="n">
        <v>-11934</v>
      </c>
    </row>
    <row r="14" spans="1:3">
      <c r="A14" s="4" t="s">
        <v>91</v>
      </c>
      <c r="B14" s="5" t="n">
        <v>1231</v>
      </c>
      <c r="C14" s="5" t="n">
        <v>-7594</v>
      </c>
    </row>
    <row r="15" spans="1:3">
      <c r="A15" s="4" t="s">
        <v>92</v>
      </c>
      <c r="B15" s="5" t="n">
        <v>-4660</v>
      </c>
      <c r="C15" s="5" t="n">
        <v>-15643</v>
      </c>
    </row>
    <row r="16" spans="1:3">
      <c r="A16" s="4" t="s">
        <v>107</v>
      </c>
      <c r="B16" s="5" t="n">
        <v>10227</v>
      </c>
      <c r="C16" s="5" t="n">
        <v>7406</v>
      </c>
    </row>
    <row r="17" spans="1:3">
      <c r="A17" s="4" t="s">
        <v>108</v>
      </c>
      <c r="B17" s="5" t="n">
        <v>3000</v>
      </c>
      <c r="C17" s="5" t="n">
        <v>-2408</v>
      </c>
    </row>
    <row r="18" spans="1:3">
      <c r="A18" s="4" t="s">
        <v>140</v>
      </c>
      <c r="B18" s="5" t="n">
        <v>308</v>
      </c>
      <c r="C18" s="5" t="n">
        <v>1184</v>
      </c>
    </row>
    <row r="19" spans="1:3">
      <c r="A19" s="4" t="s">
        <v>141</v>
      </c>
      <c r="B19" s="5" t="n">
        <v>-5995</v>
      </c>
      <c r="C19" s="5" t="n">
        <v>-2478</v>
      </c>
    </row>
    <row r="20" spans="1:3">
      <c r="A20" s="4" t="s">
        <v>142</v>
      </c>
      <c r="B20" s="5" t="n">
        <v>36219</v>
      </c>
      <c r="C20" s="5" t="n">
        <v>7974</v>
      </c>
    </row>
    <row r="21" spans="1:3">
      <c r="A21" s="3" t="s">
        <v>143</v>
      </c>
    </row>
    <row r="22" spans="1:3">
      <c r="A22" s="4" t="s">
        <v>144</v>
      </c>
      <c r="B22" s="5" t="n">
        <v>-20287</v>
      </c>
      <c r="C22" s="5" t="n">
        <v>-16355</v>
      </c>
    </row>
    <row r="23" spans="1:3">
      <c r="A23" s="4" t="s">
        <v>145</v>
      </c>
      <c r="B23" s="5" t="n">
        <v>2298</v>
      </c>
      <c r="C23" s="5" t="n">
        <v>0</v>
      </c>
    </row>
    <row r="24" spans="1:3">
      <c r="A24" s="4" t="s">
        <v>146</v>
      </c>
      <c r="B24" s="5" t="n">
        <v>295</v>
      </c>
      <c r="C24" s="5" t="n">
        <v>217</v>
      </c>
    </row>
    <row r="25" spans="1:3">
      <c r="A25" s="4" t="s">
        <v>147</v>
      </c>
      <c r="B25" s="5" t="n">
        <v>869</v>
      </c>
      <c r="C25" s="5" t="n">
        <v>0</v>
      </c>
    </row>
    <row r="26" spans="1:3">
      <c r="A26" s="4" t="s">
        <v>148</v>
      </c>
      <c r="B26" s="5" t="n">
        <v>-16825</v>
      </c>
      <c r="C26" s="5" t="n">
        <v>-16138</v>
      </c>
    </row>
    <row r="27" spans="1:3">
      <c r="A27" s="3" t="s">
        <v>149</v>
      </c>
    </row>
    <row r="28" spans="1:3">
      <c r="A28" s="4" t="s">
        <v>150</v>
      </c>
      <c r="B28" s="5" t="n">
        <v>-25169</v>
      </c>
      <c r="C28" s="5" t="n">
        <v>-126</v>
      </c>
    </row>
    <row r="29" spans="1:3">
      <c r="A29" s="4" t="s">
        <v>151</v>
      </c>
      <c r="B29" s="5" t="n">
        <v>0</v>
      </c>
      <c r="C29" s="5" t="n">
        <v>666</v>
      </c>
    </row>
    <row r="30" spans="1:3">
      <c r="A30" s="4" t="s">
        <v>152</v>
      </c>
      <c r="B30" s="5" t="n">
        <v>-43</v>
      </c>
      <c r="C30" s="5" t="n">
        <v>-823</v>
      </c>
    </row>
    <row r="31" spans="1:3">
      <c r="A31" s="4" t="s">
        <v>153</v>
      </c>
      <c r="B31" s="5" t="n">
        <v>-25212</v>
      </c>
      <c r="C31" s="5" t="n">
        <v>-283</v>
      </c>
    </row>
    <row r="32" spans="1:3">
      <c r="A32" s="4" t="s">
        <v>154</v>
      </c>
      <c r="B32" s="5" t="n">
        <v>-3</v>
      </c>
      <c r="C32" s="5" t="n">
        <v>-815</v>
      </c>
    </row>
    <row r="33" spans="1:3">
      <c r="A33" s="4" t="s">
        <v>155</v>
      </c>
      <c r="B33" s="5" t="n">
        <v>-5821</v>
      </c>
      <c r="C33" s="5" t="n">
        <v>-9262</v>
      </c>
    </row>
    <row r="34" spans="1:3">
      <c r="A34" s="4" t="s">
        <v>156</v>
      </c>
      <c r="B34" s="5" t="n">
        <v>49237</v>
      </c>
      <c r="C34" s="5" t="n">
        <v>59875</v>
      </c>
    </row>
    <row r="35" spans="1:3">
      <c r="A35" s="4" t="s">
        <v>157</v>
      </c>
      <c r="B35" s="6" t="n">
        <v>43416</v>
      </c>
      <c r="C35" s="6" t="n">
        <v>506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21</v>
      </c>
      <c r="B1" s="2" t="s">
        <v>1</v>
      </c>
    </row>
    <row r="2" spans="1:2">
      <c r="B2" s="2" t="s">
        <v>310</v>
      </c>
    </row>
    <row r="3" spans="1:2">
      <c r="A3" s="3" t="s">
        <v>522</v>
      </c>
    </row>
    <row r="4" spans="1:2">
      <c r="A4" s="4" t="s">
        <v>523</v>
      </c>
      <c r="B4" s="6" t="n">
        <v>3162</v>
      </c>
    </row>
    <row r="5" spans="1:2">
      <c r="A5" s="4" t="s">
        <v>524</v>
      </c>
      <c r="B5" s="5" t="n">
        <v>1</v>
      </c>
    </row>
    <row r="6" spans="1:2">
      <c r="A6" s="4" t="s">
        <v>525</v>
      </c>
      <c r="B6" s="5" t="n">
        <v>188</v>
      </c>
    </row>
    <row r="7" spans="1:2">
      <c r="A7" s="3" t="s">
        <v>526</v>
      </c>
    </row>
    <row r="8" spans="1:2">
      <c r="A8" s="4" t="s">
        <v>518</v>
      </c>
      <c r="B8" s="5" t="n">
        <v>1676</v>
      </c>
    </row>
    <row r="9" spans="1:2">
      <c r="A9" s="4" t="s">
        <v>459</v>
      </c>
      <c r="B9"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87</v>
      </c>
    </row>
    <row r="2" spans="1:3">
      <c r="A2" s="3" t="s">
        <v>528</v>
      </c>
    </row>
    <row r="3" spans="1:3">
      <c r="A3" s="4" t="s">
        <v>529</v>
      </c>
      <c r="B3" s="6" t="n">
        <v>3223</v>
      </c>
    </row>
    <row r="4" spans="1:3">
      <c r="A4" s="4" t="s">
        <v>530</v>
      </c>
      <c r="B4" s="5" t="n">
        <v>5723</v>
      </c>
    </row>
    <row r="5" spans="1:3">
      <c r="A5" s="4" t="s">
        <v>531</v>
      </c>
      <c r="B5" s="5" t="n">
        <v>4408</v>
      </c>
    </row>
    <row r="6" spans="1:3">
      <c r="A6" s="4" t="s">
        <v>532</v>
      </c>
      <c r="B6" s="5" t="n">
        <v>3643</v>
      </c>
    </row>
    <row r="7" spans="1:3">
      <c r="A7" s="4" t="s">
        <v>533</v>
      </c>
      <c r="B7" s="5" t="n">
        <v>2753</v>
      </c>
    </row>
    <row r="8" spans="1:3">
      <c r="A8" s="4" t="s">
        <v>534</v>
      </c>
      <c r="B8" s="5" t="n">
        <v>12822</v>
      </c>
    </row>
    <row r="9" spans="1:3">
      <c r="A9" s="4" t="s">
        <v>535</v>
      </c>
      <c r="B9" s="5" t="n">
        <v>32572</v>
      </c>
    </row>
    <row r="10" spans="1:3">
      <c r="A10" s="4" t="s">
        <v>536</v>
      </c>
      <c r="B10" s="5" t="n">
        <v>-5390</v>
      </c>
    </row>
    <row r="11" spans="1:3">
      <c r="A11" s="4" t="s">
        <v>537</v>
      </c>
      <c r="B11" s="5" t="n">
        <v>27182</v>
      </c>
    </row>
    <row r="12" spans="1:3">
      <c r="A12" s="3" t="s">
        <v>538</v>
      </c>
    </row>
    <row r="13" spans="1:3">
      <c r="A13" s="4" t="s">
        <v>529</v>
      </c>
      <c r="B13" s="5" t="n">
        <v>89</v>
      </c>
    </row>
    <row r="14" spans="1:3">
      <c r="A14" s="4" t="s">
        <v>530</v>
      </c>
      <c r="B14" s="5" t="n">
        <v>34</v>
      </c>
    </row>
    <row r="15" spans="1:3">
      <c r="A15" s="4" t="s">
        <v>531</v>
      </c>
      <c r="B15" s="5" t="n">
        <v>0</v>
      </c>
    </row>
    <row r="16" spans="1:3">
      <c r="A16" s="4" t="s">
        <v>532</v>
      </c>
      <c r="B16" s="5" t="n">
        <v>0</v>
      </c>
    </row>
    <row r="17" spans="1:3">
      <c r="A17" s="4" t="s">
        <v>533</v>
      </c>
      <c r="B17" s="5" t="n">
        <v>0</v>
      </c>
    </row>
    <row r="18" spans="1:3">
      <c r="A18" s="4" t="s">
        <v>534</v>
      </c>
      <c r="B18" s="5" t="n">
        <v>0</v>
      </c>
    </row>
    <row r="19" spans="1:3">
      <c r="A19" s="4" t="s">
        <v>535</v>
      </c>
      <c r="B19" s="5" t="n">
        <v>123</v>
      </c>
    </row>
    <row r="20" spans="1:3">
      <c r="A20" s="4" t="s">
        <v>536</v>
      </c>
      <c r="B20" s="5" t="n">
        <v>-1</v>
      </c>
    </row>
    <row r="21" spans="1:3">
      <c r="A21" s="4" t="s">
        <v>537</v>
      </c>
      <c r="B21" s="6" t="n">
        <v>122</v>
      </c>
    </row>
    <row r="22" spans="1:3">
      <c r="A22" s="3" t="s">
        <v>539</v>
      </c>
    </row>
    <row r="23" spans="1:3">
      <c r="A23" s="4" t="s">
        <v>8</v>
      </c>
      <c r="C23" s="6" t="n">
        <v>6004</v>
      </c>
    </row>
    <row r="24" spans="1:3">
      <c r="A24" s="4" t="s">
        <v>530</v>
      </c>
      <c r="C24" s="5" t="n">
        <v>4871</v>
      </c>
    </row>
    <row r="25" spans="1:3">
      <c r="A25" s="4" t="s">
        <v>531</v>
      </c>
      <c r="C25" s="5" t="n">
        <v>3877</v>
      </c>
    </row>
    <row r="26" spans="1:3">
      <c r="A26" s="4" t="s">
        <v>532</v>
      </c>
      <c r="C26" s="5" t="n">
        <v>3226</v>
      </c>
    </row>
    <row r="27" spans="1:3">
      <c r="A27" s="4" t="s">
        <v>533</v>
      </c>
      <c r="C27" s="5" t="n">
        <v>2617</v>
      </c>
    </row>
    <row r="28" spans="1:3">
      <c r="A28" s="4" t="s">
        <v>534</v>
      </c>
      <c r="C28" s="5" t="n">
        <v>11111</v>
      </c>
    </row>
    <row r="29" spans="1:3">
      <c r="A29" s="4" t="s">
        <v>535</v>
      </c>
      <c r="C29" s="5" t="n">
        <v>31706</v>
      </c>
    </row>
    <row r="30" spans="1:3">
      <c r="A30" s="3" t="s">
        <v>540</v>
      </c>
    </row>
    <row r="31" spans="1:3">
      <c r="A31" s="4" t="s">
        <v>8</v>
      </c>
      <c r="C31" s="5" t="n">
        <v>279</v>
      </c>
    </row>
    <row r="32" spans="1:3">
      <c r="A32" s="4" t="s">
        <v>530</v>
      </c>
      <c r="C32" s="5" t="n">
        <v>35</v>
      </c>
    </row>
    <row r="33" spans="1:3">
      <c r="A33" s="4" t="s">
        <v>531</v>
      </c>
      <c r="C33" s="5" t="n">
        <v>0</v>
      </c>
    </row>
    <row r="34" spans="1:3">
      <c r="A34" s="4" t="s">
        <v>532</v>
      </c>
      <c r="C34" s="5" t="n">
        <v>0</v>
      </c>
    </row>
    <row r="35" spans="1:3">
      <c r="A35" s="4" t="s">
        <v>533</v>
      </c>
      <c r="C35" s="5" t="n">
        <v>0</v>
      </c>
    </row>
    <row r="36" spans="1:3">
      <c r="A36" s="4" t="s">
        <v>534</v>
      </c>
      <c r="C36" s="5" t="n">
        <v>0</v>
      </c>
    </row>
    <row r="37" spans="1:3">
      <c r="A37" s="4" t="s">
        <v>535</v>
      </c>
      <c r="C37" s="6" t="n">
        <v>3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5"/>
    <col customWidth="1" max="6" min="6" width="14"/>
  </cols>
  <sheetData>
    <row r="1" spans="1:6">
      <c r="A1" s="1" t="s">
        <v>541</v>
      </c>
      <c r="B1" s="2" t="s">
        <v>542</v>
      </c>
      <c r="C1" s="2" t="s">
        <v>2</v>
      </c>
      <c r="D1" s="2" t="s">
        <v>59</v>
      </c>
      <c r="E1" s="2" t="s">
        <v>2</v>
      </c>
      <c r="F1" s="2" t="s">
        <v>59</v>
      </c>
    </row>
    <row r="2" spans="1:6">
      <c r="A2" s="3" t="s">
        <v>543</v>
      </c>
    </row>
    <row r="3" spans="1:6">
      <c r="A3" s="4" t="s">
        <v>544</v>
      </c>
      <c r="C3" s="8" t="n">
        <v>0.5</v>
      </c>
      <c r="D3" s="8" t="n">
        <v>1.4</v>
      </c>
      <c r="E3" s="8" t="n">
        <v>1.5</v>
      </c>
      <c r="F3" s="8" t="n">
        <v>2.6</v>
      </c>
    </row>
    <row r="4" spans="1:6">
      <c r="A4" s="4" t="s">
        <v>545</v>
      </c>
      <c r="D4" s="5" t="n">
        <v>0</v>
      </c>
      <c r="E4" s="5" t="n">
        <v>0</v>
      </c>
      <c r="F4" s="5" t="n">
        <v>11180</v>
      </c>
    </row>
    <row r="5" spans="1:6">
      <c r="A5" s="4" t="s">
        <v>546</v>
      </c>
      <c r="D5" s="5" t="n">
        <v>0</v>
      </c>
      <c r="E5" s="5" t="n">
        <v>3325</v>
      </c>
      <c r="F5" s="5" t="n">
        <v>27041</v>
      </c>
    </row>
    <row r="6" spans="1:6">
      <c r="A6" s="4" t="s">
        <v>547</v>
      </c>
      <c r="E6" s="6" t="n">
        <v>0</v>
      </c>
      <c r="F6" s="8" t="n">
        <v>0.7</v>
      </c>
    </row>
    <row r="7" spans="1:6">
      <c r="A7" s="4" t="s">
        <v>548</v>
      </c>
      <c r="E7" s="10" t="n">
        <v>0.1</v>
      </c>
      <c r="F7" s="10" t="n">
        <v>0.7</v>
      </c>
    </row>
    <row r="8" spans="1:6">
      <c r="A8" s="4" t="s">
        <v>549</v>
      </c>
      <c r="E8" s="8" t="n">
        <v>0.1</v>
      </c>
      <c r="F8" s="8" t="n">
        <v>0.1</v>
      </c>
    </row>
    <row r="9" spans="1:6">
      <c r="A9" s="4" t="s">
        <v>550</v>
      </c>
    </row>
    <row r="10" spans="1:6">
      <c r="A10" s="3" t="s">
        <v>543</v>
      </c>
    </row>
    <row r="11" spans="1:6">
      <c r="A11" s="4" t="s">
        <v>551</v>
      </c>
      <c r="E11" s="4" t="s">
        <v>552</v>
      </c>
    </row>
    <row r="12" spans="1:6">
      <c r="A12" s="4" t="s">
        <v>553</v>
      </c>
      <c r="C12" s="5" t="n">
        <v>3</v>
      </c>
      <c r="E12" s="6" t="n">
        <v>3</v>
      </c>
    </row>
    <row r="13" spans="1:6">
      <c r="A13" s="4" t="s">
        <v>554</v>
      </c>
      <c r="E13" s="4" t="s">
        <v>555</v>
      </c>
    </row>
    <row r="14" spans="1:6">
      <c r="A14" s="4" t="s">
        <v>556</v>
      </c>
    </row>
    <row r="15" spans="1:6">
      <c r="A15" s="3" t="s">
        <v>543</v>
      </c>
    </row>
    <row r="16" spans="1:6">
      <c r="A16" s="4" t="s">
        <v>557</v>
      </c>
      <c r="E16" s="4" t="s">
        <v>471</v>
      </c>
    </row>
    <row r="17" spans="1:6">
      <c r="A17" s="4" t="s">
        <v>558</v>
      </c>
    </row>
    <row r="18" spans="1:6">
      <c r="A18" s="3" t="s">
        <v>543</v>
      </c>
    </row>
    <row r="19" spans="1:6">
      <c r="A19" s="4" t="s">
        <v>557</v>
      </c>
      <c r="E19" s="4" t="s">
        <v>559</v>
      </c>
    </row>
    <row r="20" spans="1:6">
      <c r="A20" s="4" t="s">
        <v>560</v>
      </c>
    </row>
    <row r="21" spans="1:6">
      <c r="A21" s="3" t="s">
        <v>543</v>
      </c>
    </row>
    <row r="22" spans="1:6">
      <c r="A22" s="4" t="s">
        <v>553</v>
      </c>
      <c r="C22" s="8" t="n">
        <v>3.9</v>
      </c>
      <c r="E22" s="8" t="n">
        <v>3.9</v>
      </c>
    </row>
    <row r="23" spans="1:6">
      <c r="A23" s="4" t="s">
        <v>554</v>
      </c>
      <c r="E23" s="4" t="s">
        <v>561</v>
      </c>
    </row>
    <row r="24" spans="1:6">
      <c r="A24" s="4" t="s">
        <v>562</v>
      </c>
      <c r="C24" s="5" t="n">
        <v>265816</v>
      </c>
      <c r="E24" s="5" t="n">
        <v>265816</v>
      </c>
    </row>
    <row r="25" spans="1:6">
      <c r="A25" s="4" t="s">
        <v>563</v>
      </c>
    </row>
    <row r="26" spans="1:6">
      <c r="A26" s="3" t="s">
        <v>543</v>
      </c>
    </row>
    <row r="27" spans="1:6">
      <c r="A27" s="4" t="s">
        <v>564</v>
      </c>
      <c r="C27" s="5" t="n">
        <v>0</v>
      </c>
      <c r="D27" s="5" t="n">
        <v>0</v>
      </c>
      <c r="E27" s="5" t="n">
        <v>33932</v>
      </c>
      <c r="F27" s="5" t="n">
        <v>8106</v>
      </c>
    </row>
    <row r="28" spans="1:6">
      <c r="A28" s="4" t="s">
        <v>565</v>
      </c>
      <c r="C28" s="5" t="n">
        <v>0</v>
      </c>
      <c r="D28" s="5" t="n">
        <v>0</v>
      </c>
      <c r="E28" s="5" t="n">
        <v>5468</v>
      </c>
      <c r="F28" s="5" t="n">
        <v>5164</v>
      </c>
    </row>
    <row r="29" spans="1:6">
      <c r="A29" s="4" t="s">
        <v>566</v>
      </c>
    </row>
    <row r="30" spans="1:6">
      <c r="A30" s="3" t="s">
        <v>543</v>
      </c>
    </row>
    <row r="31" spans="1:6">
      <c r="A31" s="4" t="s">
        <v>557</v>
      </c>
      <c r="E31" s="4" t="s">
        <v>567</v>
      </c>
    </row>
    <row r="32" spans="1:6">
      <c r="A32" s="4" t="s">
        <v>568</v>
      </c>
    </row>
    <row r="33" spans="1:6">
      <c r="A33" s="3" t="s">
        <v>543</v>
      </c>
    </row>
    <row r="34" spans="1:6">
      <c r="A34" s="4" t="s">
        <v>557</v>
      </c>
      <c r="E34" s="4" t="s">
        <v>559</v>
      </c>
    </row>
    <row r="35" spans="1:6">
      <c r="A35" s="4" t="s">
        <v>569</v>
      </c>
    </row>
    <row r="36" spans="1:6">
      <c r="A36" s="3" t="s">
        <v>543</v>
      </c>
    </row>
    <row r="37" spans="1:6">
      <c r="A37" s="4" t="s">
        <v>564</v>
      </c>
      <c r="C37" s="5" t="n">
        <v>0</v>
      </c>
      <c r="D37" s="5" t="n">
        <v>0</v>
      </c>
      <c r="E37" s="5" t="n">
        <v>0</v>
      </c>
      <c r="F37" s="5" t="n">
        <v>15190</v>
      </c>
    </row>
    <row r="38" spans="1:6">
      <c r="A38" s="4" t="s">
        <v>565</v>
      </c>
      <c r="C38" s="5" t="n">
        <v>0</v>
      </c>
      <c r="D38" s="5" t="n">
        <v>0</v>
      </c>
      <c r="F38" s="5" t="n">
        <v>48035</v>
      </c>
    </row>
    <row r="39" spans="1:6">
      <c r="A39" s="4" t="s">
        <v>570</v>
      </c>
    </row>
    <row r="40" spans="1:6">
      <c r="A40" s="3" t="s">
        <v>543</v>
      </c>
    </row>
    <row r="41" spans="1:6">
      <c r="A41" s="4" t="s">
        <v>571</v>
      </c>
      <c r="B41" s="5" t="n">
        <v>1750000</v>
      </c>
    </row>
    <row r="42" spans="1:6">
      <c r="A42" s="4" t="s">
        <v>572</v>
      </c>
      <c r="B42" s="5" t="n">
        <v>1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73</v>
      </c>
      <c r="B1" s="2" t="s">
        <v>574</v>
      </c>
    </row>
    <row r="2" spans="1:2">
      <c r="A2" s="3" t="s">
        <v>575</v>
      </c>
    </row>
    <row r="3" spans="1:2">
      <c r="A3" s="4" t="s">
        <v>576</v>
      </c>
      <c r="B3" s="5" t="n">
        <v>599</v>
      </c>
    </row>
    <row r="4" spans="1:2">
      <c r="A4" s="4" t="s">
        <v>577</v>
      </c>
      <c r="B4" s="5" t="n">
        <v>256</v>
      </c>
    </row>
    <row r="5" spans="1:2">
      <c r="A5" s="4" t="s">
        <v>578</v>
      </c>
      <c r="B5" s="5" t="n">
        <v>343</v>
      </c>
    </row>
    <row r="6" spans="1:2">
      <c r="A6" s="3" t="s">
        <v>579</v>
      </c>
    </row>
    <row r="7" spans="1:2">
      <c r="A7" s="4" t="s">
        <v>580</v>
      </c>
      <c r="B7" s="7" t="n">
        <v>30.32</v>
      </c>
    </row>
    <row r="8" spans="1:2">
      <c r="A8" s="4" t="s">
        <v>581</v>
      </c>
      <c r="B8" s="9" t="n">
        <v>29.89</v>
      </c>
    </row>
    <row r="9" spans="1:2">
      <c r="A9" s="4" t="s">
        <v>582</v>
      </c>
      <c r="B9" s="7" t="n">
        <v>30.64</v>
      </c>
    </row>
    <row r="10" spans="1:2">
      <c r="A10" s="3" t="s">
        <v>583</v>
      </c>
    </row>
    <row r="11" spans="1:2">
      <c r="A11" s="4" t="s">
        <v>584</v>
      </c>
      <c r="B11" s="6" t="n">
        <v>644</v>
      </c>
    </row>
    <row r="12" spans="1:2">
      <c r="A12" s="4" t="s">
        <v>585</v>
      </c>
      <c r="B12" s="5" t="n">
        <v>635</v>
      </c>
    </row>
    <row r="13" spans="1:2">
      <c r="A13" s="4" t="s">
        <v>586</v>
      </c>
      <c r="B13" s="6"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587</v>
      </c>
      <c r="B1" s="2" t="s">
        <v>1</v>
      </c>
    </row>
    <row r="2" spans="1:2">
      <c r="B2" s="2" t="s">
        <v>588</v>
      </c>
    </row>
    <row r="3" spans="1:2">
      <c r="A3" s="3" t="s">
        <v>219</v>
      </c>
    </row>
    <row r="4" spans="1:2">
      <c r="A4" s="4" t="s">
        <v>589</v>
      </c>
      <c r="B4" s="5" t="n">
        <v>2124</v>
      </c>
    </row>
    <row r="5" spans="1:2">
      <c r="A5" s="4" t="s">
        <v>590</v>
      </c>
      <c r="B5" s="8" t="n">
        <v>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591</v>
      </c>
      <c r="B1" s="2" t="s">
        <v>58</v>
      </c>
      <c r="C1" s="2" t="s">
        <v>1</v>
      </c>
      <c r="E1" s="2" t="s">
        <v>592</v>
      </c>
    </row>
    <row r="2" spans="1:6">
      <c r="B2" s="2" t="s">
        <v>2</v>
      </c>
      <c r="C2" s="2" t="s">
        <v>593</v>
      </c>
      <c r="D2" s="2" t="s">
        <v>2</v>
      </c>
      <c r="E2" s="2" t="s">
        <v>594</v>
      </c>
      <c r="F2" s="2" t="s">
        <v>467</v>
      </c>
    </row>
    <row r="3" spans="1:6">
      <c r="A3" s="3" t="s">
        <v>595</v>
      </c>
    </row>
    <row r="4" spans="1:6">
      <c r="A4" s="4" t="s">
        <v>596</v>
      </c>
      <c r="B4" s="6" t="n">
        <v>200</v>
      </c>
      <c r="D4" s="6" t="n">
        <v>500</v>
      </c>
    </row>
    <row r="5" spans="1:6">
      <c r="A5" s="4" t="s">
        <v>407</v>
      </c>
    </row>
    <row r="6" spans="1:6">
      <c r="A6" s="3" t="s">
        <v>595</v>
      </c>
    </row>
    <row r="7" spans="1:6">
      <c r="A7" s="4" t="s">
        <v>597</v>
      </c>
      <c r="B7" s="5" t="n">
        <v>4200</v>
      </c>
      <c r="D7" s="5" t="n">
        <v>4200</v>
      </c>
    </row>
    <row r="8" spans="1:6">
      <c r="A8" s="4" t="s">
        <v>598</v>
      </c>
      <c r="F8" s="6" t="n">
        <v>3700</v>
      </c>
    </row>
    <row r="9" spans="1:6">
      <c r="A9" s="4" t="s">
        <v>596</v>
      </c>
      <c r="D9" s="5" t="n">
        <v>534</v>
      </c>
      <c r="E9" s="6" t="n">
        <v>3800</v>
      </c>
    </row>
    <row r="10" spans="1:6">
      <c r="A10" s="4" t="s">
        <v>599</v>
      </c>
    </row>
    <row r="11" spans="1:6">
      <c r="A11" s="3" t="s">
        <v>595</v>
      </c>
    </row>
    <row r="12" spans="1:6">
      <c r="A12" s="4" t="s">
        <v>600</v>
      </c>
      <c r="B12" s="6" t="n">
        <v>100</v>
      </c>
      <c r="D12" s="6" t="n">
        <v>500</v>
      </c>
    </row>
    <row r="13" spans="1:6">
      <c r="A13" s="4" t="s">
        <v>601</v>
      </c>
    </row>
    <row r="14" spans="1:6">
      <c r="A14" s="3" t="s">
        <v>595</v>
      </c>
    </row>
    <row r="15" spans="1:6">
      <c r="A15" s="4" t="s">
        <v>600</v>
      </c>
      <c r="C15" s="6" t="n">
        <v>8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602</v>
      </c>
      <c r="B1" s="2" t="s">
        <v>58</v>
      </c>
      <c r="D1" s="2" t="s">
        <v>603</v>
      </c>
      <c r="E1" s="2" t="s">
        <v>604</v>
      </c>
    </row>
    <row r="2" spans="1:6">
      <c r="B2" s="2" t="s">
        <v>2</v>
      </c>
      <c r="C2" s="2" t="s">
        <v>382</v>
      </c>
      <c r="D2" s="2" t="s">
        <v>87</v>
      </c>
      <c r="E2" s="2" t="s">
        <v>2</v>
      </c>
      <c r="F2" s="2" t="s">
        <v>594</v>
      </c>
    </row>
    <row r="3" spans="1:6">
      <c r="A3" s="3" t="s">
        <v>595</v>
      </c>
    </row>
    <row r="4" spans="1:6">
      <c r="A4" s="4" t="s">
        <v>605</v>
      </c>
      <c r="F4" s="6" t="n">
        <v>4200</v>
      </c>
    </row>
    <row r="5" spans="1:6">
      <c r="A5" s="4" t="s">
        <v>606</v>
      </c>
      <c r="B5" s="6" t="n">
        <v>97</v>
      </c>
      <c r="C5" s="6" t="n">
        <v>376</v>
      </c>
      <c r="D5" s="6" t="n">
        <v>2959</v>
      </c>
      <c r="E5" s="6" t="n">
        <v>3432</v>
      </c>
    </row>
    <row r="6" spans="1:6">
      <c r="A6" s="4" t="s">
        <v>607</v>
      </c>
      <c r="B6" s="5" t="n">
        <v>768</v>
      </c>
      <c r="D6" s="5" t="n">
        <v>1241</v>
      </c>
      <c r="E6" s="5" t="n">
        <v>768</v>
      </c>
    </row>
    <row r="7" spans="1:6">
      <c r="A7" s="4" t="s">
        <v>608</v>
      </c>
    </row>
    <row r="8" spans="1:6">
      <c r="A8" s="3" t="s">
        <v>595</v>
      </c>
    </row>
    <row r="9" spans="1:6">
      <c r="A9" s="4" t="s">
        <v>605</v>
      </c>
      <c r="F9" s="5" t="n">
        <v>1250</v>
      </c>
    </row>
    <row r="10" spans="1:6">
      <c r="A10" s="4" t="s">
        <v>606</v>
      </c>
      <c r="B10" s="5" t="n">
        <v>53</v>
      </c>
      <c r="C10" s="5" t="n">
        <v>16</v>
      </c>
      <c r="D10" s="5" t="n">
        <v>787</v>
      </c>
      <c r="E10" s="5" t="n">
        <v>856</v>
      </c>
    </row>
    <row r="11" spans="1:6">
      <c r="A11" s="4" t="s">
        <v>607</v>
      </c>
      <c r="B11" s="5" t="n">
        <v>394</v>
      </c>
      <c r="D11" s="5" t="n">
        <v>463</v>
      </c>
      <c r="E11" s="5" t="n">
        <v>394</v>
      </c>
    </row>
    <row r="12" spans="1:6">
      <c r="A12" s="4" t="s">
        <v>609</v>
      </c>
    </row>
    <row r="13" spans="1:6">
      <c r="A13" s="3" t="s">
        <v>595</v>
      </c>
    </row>
    <row r="14" spans="1:6">
      <c r="A14" s="4" t="s">
        <v>605</v>
      </c>
      <c r="F14" s="5" t="n">
        <v>450</v>
      </c>
    </row>
    <row r="15" spans="1:6">
      <c r="A15" s="4" t="s">
        <v>606</v>
      </c>
      <c r="B15" s="5" t="n">
        <v>0</v>
      </c>
      <c r="C15" s="5" t="n">
        <v>0</v>
      </c>
      <c r="D15" s="5" t="n">
        <v>290</v>
      </c>
      <c r="E15" s="5" t="n">
        <v>290</v>
      </c>
    </row>
    <row r="16" spans="1:6">
      <c r="A16" s="4" t="s">
        <v>607</v>
      </c>
      <c r="B16" s="5" t="n">
        <v>160</v>
      </c>
      <c r="D16" s="5" t="n">
        <v>160</v>
      </c>
      <c r="E16" s="5" t="n">
        <v>160</v>
      </c>
    </row>
    <row r="17" spans="1:6">
      <c r="A17" s="4" t="s">
        <v>610</v>
      </c>
    </row>
    <row r="18" spans="1:6">
      <c r="A18" s="3" t="s">
        <v>595</v>
      </c>
    </row>
    <row r="19" spans="1:6">
      <c r="A19" s="4" t="s">
        <v>605</v>
      </c>
      <c r="F19" s="6" t="n">
        <v>2500</v>
      </c>
    </row>
    <row r="20" spans="1:6">
      <c r="A20" s="4" t="s">
        <v>606</v>
      </c>
      <c r="B20" s="5" t="n">
        <v>44</v>
      </c>
      <c r="C20" s="6" t="n">
        <v>360</v>
      </c>
      <c r="D20" s="5" t="n">
        <v>1882</v>
      </c>
      <c r="E20" s="5" t="n">
        <v>2286</v>
      </c>
    </row>
    <row r="21" spans="1:6">
      <c r="A21" s="4" t="s">
        <v>607</v>
      </c>
      <c r="B21" s="6" t="n">
        <v>214</v>
      </c>
      <c r="D21" s="6" t="n">
        <v>618</v>
      </c>
      <c r="E21" s="6" t="n">
        <v>2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611</v>
      </c>
      <c r="B1" s="2" t="s">
        <v>58</v>
      </c>
      <c r="C1" s="2" t="s">
        <v>1</v>
      </c>
      <c r="D1" s="2" t="s">
        <v>592</v>
      </c>
    </row>
    <row r="2" spans="1:4">
      <c r="B2" s="2" t="s">
        <v>2</v>
      </c>
      <c r="C2" s="2" t="s">
        <v>2</v>
      </c>
      <c r="D2" s="2" t="s">
        <v>594</v>
      </c>
    </row>
    <row r="3" spans="1:4">
      <c r="A3" s="3" t="s">
        <v>612</v>
      </c>
    </row>
    <row r="4" spans="1:4">
      <c r="A4" s="4" t="s">
        <v>596</v>
      </c>
      <c r="B4" s="6" t="n">
        <v>-200</v>
      </c>
      <c r="C4" s="6" t="n">
        <v>-500</v>
      </c>
    </row>
    <row r="5" spans="1:4">
      <c r="A5" s="4" t="s">
        <v>407</v>
      </c>
    </row>
    <row r="6" spans="1:4">
      <c r="A6" s="3" t="s">
        <v>612</v>
      </c>
    </row>
    <row r="7" spans="1:4">
      <c r="A7" s="4" t="s">
        <v>613</v>
      </c>
      <c r="C7" s="5" t="n">
        <v>147</v>
      </c>
    </row>
    <row r="8" spans="1:4">
      <c r="A8" s="4" t="s">
        <v>600</v>
      </c>
      <c r="C8" s="5" t="n">
        <v>473</v>
      </c>
    </row>
    <row r="9" spans="1:4">
      <c r="A9" s="4" t="s">
        <v>596</v>
      </c>
      <c r="C9" s="5" t="n">
        <v>-534</v>
      </c>
      <c r="D9" s="6" t="n">
        <v>-3800</v>
      </c>
    </row>
    <row r="10" spans="1:4">
      <c r="A10" s="4" t="s">
        <v>613</v>
      </c>
      <c r="B10" s="6" t="n">
        <v>86</v>
      </c>
      <c r="C10" s="6" t="n">
        <v>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14</v>
      </c>
      <c r="B1" s="2" t="s">
        <v>58</v>
      </c>
      <c r="D1" s="2" t="s">
        <v>1</v>
      </c>
    </row>
    <row r="2" spans="1:5">
      <c r="B2" s="2" t="s">
        <v>2</v>
      </c>
      <c r="C2" s="2" t="s">
        <v>59</v>
      </c>
      <c r="D2" s="2" t="s">
        <v>2</v>
      </c>
      <c r="E2" s="2" t="s">
        <v>59</v>
      </c>
    </row>
    <row r="3" spans="1:5">
      <c r="A3" s="4" t="s">
        <v>350</v>
      </c>
    </row>
    <row r="4" spans="1:5">
      <c r="A4" s="3" t="s">
        <v>615</v>
      </c>
    </row>
    <row r="5" spans="1:5">
      <c r="A5" s="4" t="s">
        <v>616</v>
      </c>
      <c r="B5" s="6" t="n">
        <v>300000</v>
      </c>
      <c r="D5" s="6" t="n">
        <v>900000</v>
      </c>
    </row>
    <row r="6" spans="1:5">
      <c r="A6" s="4" t="s">
        <v>617</v>
      </c>
    </row>
    <row r="7" spans="1:5">
      <c r="A7" s="3" t="s">
        <v>615</v>
      </c>
    </row>
    <row r="8" spans="1:5">
      <c r="A8" s="4" t="s">
        <v>618</v>
      </c>
      <c r="B8" s="5" t="n">
        <v>1000000</v>
      </c>
      <c r="D8" s="5" t="n">
        <v>1000000</v>
      </c>
    </row>
    <row r="9" spans="1:5">
      <c r="A9" s="4" t="s">
        <v>619</v>
      </c>
    </row>
    <row r="10" spans="1:5">
      <c r="A10" s="3" t="s">
        <v>615</v>
      </c>
    </row>
    <row r="11" spans="1:5">
      <c r="A11" s="4" t="s">
        <v>618</v>
      </c>
      <c r="B11" s="5" t="n">
        <v>2000000</v>
      </c>
      <c r="D11" s="5" t="n">
        <v>2000000</v>
      </c>
    </row>
    <row r="12" spans="1:5">
      <c r="A12" s="4" t="s">
        <v>620</v>
      </c>
    </row>
    <row r="13" spans="1:5">
      <c r="A13" s="3" t="s">
        <v>615</v>
      </c>
    </row>
    <row r="14" spans="1:5">
      <c r="A14" s="4" t="s">
        <v>621</v>
      </c>
      <c r="B14" s="5" t="n">
        <v>25500000</v>
      </c>
    </row>
    <row r="15" spans="1:5">
      <c r="A15" s="4" t="s">
        <v>616</v>
      </c>
      <c r="B15" s="6" t="n">
        <v>0</v>
      </c>
      <c r="C15" s="6" t="n">
        <v>3000000</v>
      </c>
      <c r="D15" s="6" t="n">
        <v>0</v>
      </c>
      <c r="E15" s="6" t="n">
        <v>42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58</v>
      </c>
      <c r="D1" s="2" t="s">
        <v>1</v>
      </c>
    </row>
    <row r="2" spans="1:5">
      <c r="B2" s="2" t="s">
        <v>2</v>
      </c>
      <c r="C2" s="2" t="s">
        <v>59</v>
      </c>
      <c r="D2" s="2" t="s">
        <v>2</v>
      </c>
      <c r="E2" s="2" t="s">
        <v>59</v>
      </c>
    </row>
    <row r="3" spans="1:5">
      <c r="A3" s="3" t="s">
        <v>623</v>
      </c>
    </row>
    <row r="4" spans="1:5">
      <c r="A4" s="4" t="s">
        <v>624</v>
      </c>
      <c r="B4" s="6" t="n">
        <v>30</v>
      </c>
      <c r="C4" s="6" t="n">
        <v>0</v>
      </c>
      <c r="D4" s="6" t="n">
        <v>60</v>
      </c>
      <c r="E4" s="6" t="n">
        <v>0</v>
      </c>
    </row>
    <row r="5" spans="1:5">
      <c r="A5" s="4" t="s">
        <v>625</v>
      </c>
      <c r="B5" s="5" t="n">
        <v>833</v>
      </c>
      <c r="C5" s="5" t="n">
        <v>470</v>
      </c>
      <c r="D5" s="5" t="n">
        <v>1827</v>
      </c>
      <c r="E5" s="5" t="n">
        <v>940</v>
      </c>
    </row>
    <row r="6" spans="1:5">
      <c r="A6" s="4" t="s">
        <v>626</v>
      </c>
      <c r="B6" s="5" t="n">
        <v>-744</v>
      </c>
      <c r="C6" s="5" t="n">
        <v>-650</v>
      </c>
      <c r="D6" s="5" t="n">
        <v>-1616</v>
      </c>
      <c r="E6" s="5" t="n">
        <v>-1300</v>
      </c>
    </row>
    <row r="7" spans="1:5">
      <c r="A7" s="4" t="s">
        <v>627</v>
      </c>
      <c r="B7" s="5" t="n">
        <v>186</v>
      </c>
      <c r="C7" s="5" t="n">
        <v>256</v>
      </c>
      <c r="D7" s="5" t="n">
        <v>464</v>
      </c>
      <c r="E7" s="5" t="n">
        <v>512</v>
      </c>
    </row>
    <row r="8" spans="1:5">
      <c r="A8" s="4" t="s">
        <v>628</v>
      </c>
      <c r="B8" s="5" t="n">
        <v>305</v>
      </c>
      <c r="C8" s="5" t="n">
        <v>76</v>
      </c>
      <c r="D8" s="5" t="n">
        <v>735</v>
      </c>
      <c r="E8" s="5" t="n">
        <v>152</v>
      </c>
    </row>
    <row r="9" spans="1:5">
      <c r="A9" s="4" t="s">
        <v>629</v>
      </c>
      <c r="B9" s="5" t="n">
        <v>25515</v>
      </c>
      <c r="C9" s="5" t="n">
        <v>0</v>
      </c>
      <c r="D9" s="5" t="n">
        <v>25515</v>
      </c>
      <c r="E9" s="5" t="n">
        <v>0</v>
      </c>
    </row>
    <row r="10" spans="1:5">
      <c r="A10" s="4" t="s">
        <v>628</v>
      </c>
      <c r="B10" s="6" t="n">
        <v>25820</v>
      </c>
      <c r="C10" s="6" t="n">
        <v>76</v>
      </c>
      <c r="D10" s="6" t="n">
        <v>26250</v>
      </c>
      <c r="E10" s="6" t="n">
        <v>1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59</v>
      </c>
    </row>
    <row r="3" spans="1:3">
      <c r="A3" s="3" t="s">
        <v>159</v>
      </c>
    </row>
    <row r="4" spans="1:3">
      <c r="A4" s="4" t="s">
        <v>160</v>
      </c>
      <c r="B4" s="8" t="n">
        <v>2.3</v>
      </c>
      <c r="C4" s="6"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0</v>
      </c>
      <c r="B1" s="2" t="s">
        <v>58</v>
      </c>
      <c r="E1" s="2" t="s">
        <v>1</v>
      </c>
    </row>
    <row r="2" spans="1:6">
      <c r="B2" s="2" t="s">
        <v>2</v>
      </c>
      <c r="C2" s="2" t="s">
        <v>382</v>
      </c>
      <c r="D2" s="2" t="s">
        <v>59</v>
      </c>
      <c r="E2" s="2" t="s">
        <v>2</v>
      </c>
      <c r="F2" s="2" t="s">
        <v>59</v>
      </c>
    </row>
    <row r="3" spans="1:6">
      <c r="A3" s="3" t="s">
        <v>228</v>
      </c>
    </row>
    <row r="4" spans="1:6">
      <c r="A4" s="4" t="s">
        <v>70</v>
      </c>
      <c r="B4" s="6" t="n">
        <v>-8199</v>
      </c>
      <c r="D4" s="6" t="n">
        <v>1655</v>
      </c>
      <c r="E4" s="6" t="n">
        <v>-7093</v>
      </c>
      <c r="F4" s="6" t="n">
        <v>3778</v>
      </c>
    </row>
    <row r="5" spans="1:6">
      <c r="A5" s="4" t="s">
        <v>631</v>
      </c>
      <c r="E5" s="6" t="n">
        <v>10500</v>
      </c>
    </row>
    <row r="6" spans="1:6">
      <c r="A6" s="4" t="s">
        <v>632</v>
      </c>
      <c r="B6" s="4" t="s">
        <v>633</v>
      </c>
      <c r="D6" s="4" t="s">
        <v>634</v>
      </c>
      <c r="E6" s="4" t="s">
        <v>635</v>
      </c>
      <c r="F6" s="4" t="s">
        <v>636</v>
      </c>
    </row>
    <row r="7" spans="1:6">
      <c r="A7" s="4" t="s">
        <v>637</v>
      </c>
      <c r="D7" s="6" t="n">
        <v>4500</v>
      </c>
    </row>
    <row r="8" spans="1:6">
      <c r="A8" s="4" t="s">
        <v>638</v>
      </c>
      <c r="B8" s="4" t="s">
        <v>639</v>
      </c>
      <c r="E8" s="4" t="s">
        <v>640</v>
      </c>
    </row>
    <row r="9" spans="1:6">
      <c r="A9" s="4" t="s">
        <v>641</v>
      </c>
      <c r="B9" s="6" t="n">
        <v>900</v>
      </c>
    </row>
    <row r="10" spans="1:6">
      <c r="A10" s="4" t="s">
        <v>642</v>
      </c>
      <c r="E10" s="6" t="n">
        <v>1200</v>
      </c>
    </row>
    <row r="11" spans="1:6">
      <c r="A11" s="4" t="s">
        <v>643</v>
      </c>
      <c r="C11" s="6" t="n">
        <v>105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58</v>
      </c>
      <c r="D1" s="2" t="s">
        <v>1</v>
      </c>
    </row>
    <row r="2" spans="1:5">
      <c r="B2" s="2" t="s">
        <v>2</v>
      </c>
      <c r="C2" s="2" t="s">
        <v>59</v>
      </c>
      <c r="D2" s="2" t="s">
        <v>2</v>
      </c>
      <c r="E2" s="2" t="s">
        <v>59</v>
      </c>
    </row>
    <row r="3" spans="1:5">
      <c r="A3" s="3" t="s">
        <v>231</v>
      </c>
    </row>
    <row r="4" spans="1:5">
      <c r="A4" s="4" t="s">
        <v>645</v>
      </c>
      <c r="B4" s="5" t="n">
        <v>54713</v>
      </c>
      <c r="D4" s="5" t="n">
        <v>69730</v>
      </c>
    </row>
    <row r="5" spans="1:5">
      <c r="A5" s="4" t="s">
        <v>646</v>
      </c>
      <c r="B5" s="5" t="n">
        <v>520189</v>
      </c>
      <c r="C5" s="5" t="n">
        <v>162830</v>
      </c>
      <c r="D5" s="5" t="n">
        <v>521293</v>
      </c>
      <c r="E5" s="5" t="n">
        <v>14994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58</v>
      </c>
      <c r="D1" s="2" t="s">
        <v>1</v>
      </c>
    </row>
    <row r="2" spans="1:5">
      <c r="B2" s="2" t="s">
        <v>2</v>
      </c>
      <c r="C2" s="2" t="s">
        <v>59</v>
      </c>
      <c r="D2" s="2" t="s">
        <v>2</v>
      </c>
      <c r="E2" s="2" t="s">
        <v>59</v>
      </c>
    </row>
    <row r="3" spans="1:5">
      <c r="A3" s="3" t="s">
        <v>231</v>
      </c>
    </row>
    <row r="4" spans="1:5">
      <c r="A4" s="4" t="s">
        <v>648</v>
      </c>
      <c r="B4" s="5" t="n">
        <v>17267</v>
      </c>
      <c r="C4" s="5" t="n">
        <v>17196</v>
      </c>
      <c r="D4" s="5" t="n">
        <v>17260</v>
      </c>
      <c r="E4" s="5" t="n">
        <v>17178</v>
      </c>
    </row>
    <row r="5" spans="1:5">
      <c r="A5" s="4" t="s">
        <v>649</v>
      </c>
      <c r="B5" s="5" t="n">
        <v>0</v>
      </c>
      <c r="C5" s="5" t="n">
        <v>139</v>
      </c>
      <c r="D5" s="5" t="n">
        <v>0</v>
      </c>
      <c r="E5" s="5" t="n">
        <v>156</v>
      </c>
    </row>
    <row r="6" spans="1:5">
      <c r="A6" s="4" t="s">
        <v>650</v>
      </c>
      <c r="B6" s="5" t="n">
        <v>17267</v>
      </c>
      <c r="C6" s="5" t="n">
        <v>17335</v>
      </c>
      <c r="D6" s="5" t="n">
        <v>17260</v>
      </c>
      <c r="E6" s="5" t="n">
        <v>173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51</v>
      </c>
      <c r="B1" s="2" t="s">
        <v>58</v>
      </c>
      <c r="D1" s="2" t="s">
        <v>1</v>
      </c>
    </row>
    <row r="2" spans="1:5">
      <c r="B2" s="2" t="s">
        <v>2</v>
      </c>
      <c r="C2" s="2" t="s">
        <v>59</v>
      </c>
      <c r="D2" s="2" t="s">
        <v>2</v>
      </c>
      <c r="E2" s="2" t="s">
        <v>59</v>
      </c>
    </row>
    <row r="3" spans="1:5">
      <c r="A3" s="3" t="s">
        <v>652</v>
      </c>
    </row>
    <row r="4" spans="1:5">
      <c r="A4" s="4" t="s">
        <v>61</v>
      </c>
      <c r="B4" s="6" t="n">
        <v>220811</v>
      </c>
      <c r="C4" s="6" t="n">
        <v>186413</v>
      </c>
      <c r="D4" s="6" t="n">
        <v>438836</v>
      </c>
      <c r="E4" s="6" t="n">
        <v>378073</v>
      </c>
    </row>
    <row r="5" spans="1:5">
      <c r="A5" s="4" t="s">
        <v>65</v>
      </c>
      <c r="B5" s="5" t="n">
        <v>13179</v>
      </c>
      <c r="C5" s="5" t="n">
        <v>12249</v>
      </c>
      <c r="D5" s="5" t="n">
        <v>22229</v>
      </c>
      <c r="E5" s="5" t="n">
        <v>26285</v>
      </c>
    </row>
    <row r="6" spans="1:5">
      <c r="A6" s="4" t="s">
        <v>323</v>
      </c>
    </row>
    <row r="7" spans="1:5">
      <c r="A7" s="3" t="s">
        <v>652</v>
      </c>
    </row>
    <row r="8" spans="1:5">
      <c r="A8" s="4" t="s">
        <v>61</v>
      </c>
      <c r="B8" s="5" t="n">
        <v>65102</v>
      </c>
      <c r="C8" s="5" t="n">
        <v>31234</v>
      </c>
      <c r="D8" s="5" t="n">
        <v>129682</v>
      </c>
      <c r="E8" s="5" t="n">
        <v>61927</v>
      </c>
    </row>
    <row r="9" spans="1:5">
      <c r="A9" s="4" t="s">
        <v>65</v>
      </c>
      <c r="B9" s="5" t="n">
        <v>3303</v>
      </c>
      <c r="C9" s="5" t="n">
        <v>3649</v>
      </c>
      <c r="D9" s="5" t="n">
        <v>4762</v>
      </c>
      <c r="E9" s="5" t="n">
        <v>6290</v>
      </c>
    </row>
    <row r="10" spans="1:5">
      <c r="A10" s="4" t="s">
        <v>358</v>
      </c>
      <c r="B10" s="5" t="n">
        <v>4000</v>
      </c>
      <c r="D10" s="5" t="n">
        <v>8000</v>
      </c>
    </row>
    <row r="11" spans="1:5">
      <c r="A11" s="4" t="s">
        <v>653</v>
      </c>
    </row>
    <row r="12" spans="1:5">
      <c r="A12" s="3" t="s">
        <v>652</v>
      </c>
    </row>
    <row r="13" spans="1:5">
      <c r="A13" s="4" t="s">
        <v>61</v>
      </c>
      <c r="B13" s="5" t="n">
        <v>24732</v>
      </c>
      <c r="C13" s="5" t="n">
        <v>23061</v>
      </c>
      <c r="D13" s="5" t="n">
        <v>48666</v>
      </c>
      <c r="E13" s="5" t="n">
        <v>46203</v>
      </c>
    </row>
    <row r="14" spans="1:5">
      <c r="A14" s="4" t="s">
        <v>654</v>
      </c>
    </row>
    <row r="15" spans="1:5">
      <c r="A15" s="3" t="s">
        <v>652</v>
      </c>
    </row>
    <row r="16" spans="1:5">
      <c r="A16" s="4" t="s">
        <v>61</v>
      </c>
      <c r="B16" s="5" t="n">
        <v>40370</v>
      </c>
      <c r="C16" s="5" t="n">
        <v>8173</v>
      </c>
      <c r="D16" s="5" t="n">
        <v>81016</v>
      </c>
      <c r="E16" s="5" t="n">
        <v>15724</v>
      </c>
    </row>
    <row r="17" spans="1:5">
      <c r="A17" s="4" t="s">
        <v>327</v>
      </c>
    </row>
    <row r="18" spans="1:5">
      <c r="A18" s="3" t="s">
        <v>652</v>
      </c>
    </row>
    <row r="19" spans="1:5">
      <c r="A19" s="4" t="s">
        <v>61</v>
      </c>
      <c r="B19" s="5" t="n">
        <v>69078</v>
      </c>
      <c r="C19" s="5" t="n">
        <v>71712</v>
      </c>
      <c r="D19" s="5" t="n">
        <v>134684</v>
      </c>
      <c r="E19" s="5" t="n">
        <v>139253</v>
      </c>
    </row>
    <row r="20" spans="1:5">
      <c r="A20" s="4" t="s">
        <v>65</v>
      </c>
      <c r="B20" s="5" t="n">
        <v>7844</v>
      </c>
      <c r="C20" s="5" t="n">
        <v>6118</v>
      </c>
      <c r="D20" s="5" t="n">
        <v>12578</v>
      </c>
      <c r="E20" s="5" t="n">
        <v>11124</v>
      </c>
    </row>
    <row r="21" spans="1:5">
      <c r="A21" s="4" t="s">
        <v>655</v>
      </c>
    </row>
    <row r="22" spans="1:5">
      <c r="A22" s="3" t="s">
        <v>652</v>
      </c>
    </row>
    <row r="23" spans="1:5">
      <c r="A23" s="4" t="s">
        <v>61</v>
      </c>
      <c r="B23" s="5" t="n">
        <v>38706</v>
      </c>
      <c r="C23" s="5" t="n">
        <v>39170</v>
      </c>
      <c r="D23" s="5" t="n">
        <v>81070</v>
      </c>
      <c r="E23" s="5" t="n">
        <v>79401</v>
      </c>
    </row>
    <row r="24" spans="1:5">
      <c r="A24" s="4" t="s">
        <v>656</v>
      </c>
    </row>
    <row r="25" spans="1:5">
      <c r="A25" s="3" t="s">
        <v>652</v>
      </c>
    </row>
    <row r="26" spans="1:5">
      <c r="A26" s="4" t="s">
        <v>61</v>
      </c>
      <c r="B26" s="5" t="n">
        <v>30372</v>
      </c>
      <c r="C26" s="5" t="n">
        <v>32542</v>
      </c>
      <c r="D26" s="5" t="n">
        <v>53614</v>
      </c>
      <c r="E26" s="5" t="n">
        <v>59852</v>
      </c>
    </row>
    <row r="27" spans="1:5">
      <c r="A27" s="4" t="s">
        <v>657</v>
      </c>
      <c r="B27" s="5" t="n">
        <v>4600</v>
      </c>
      <c r="C27" s="5" t="n">
        <v>5800</v>
      </c>
      <c r="D27" s="5" t="n">
        <v>9300</v>
      </c>
      <c r="E27" s="5" t="n">
        <v>12900</v>
      </c>
    </row>
    <row r="28" spans="1:5">
      <c r="A28" s="4" t="s">
        <v>331</v>
      </c>
    </row>
    <row r="29" spans="1:5">
      <c r="A29" s="3" t="s">
        <v>652</v>
      </c>
    </row>
    <row r="30" spans="1:5">
      <c r="A30" s="4" t="s">
        <v>61</v>
      </c>
      <c r="B30" s="5" t="n">
        <v>93272</v>
      </c>
      <c r="C30" s="5" t="n">
        <v>90169</v>
      </c>
      <c r="D30" s="5" t="n">
        <v>187585</v>
      </c>
      <c r="E30" s="5" t="n">
        <v>191606</v>
      </c>
    </row>
    <row r="31" spans="1:5">
      <c r="A31" s="4" t="s">
        <v>65</v>
      </c>
      <c r="B31" s="5" t="n">
        <v>7357</v>
      </c>
      <c r="C31" s="5" t="n">
        <v>8820</v>
      </c>
      <c r="D31" s="5" t="n">
        <v>16848</v>
      </c>
      <c r="E31" s="5" t="n">
        <v>21434</v>
      </c>
    </row>
    <row r="32" spans="1:5">
      <c r="A32" s="4" t="s">
        <v>658</v>
      </c>
    </row>
    <row r="33" spans="1:5">
      <c r="A33" s="3" t="s">
        <v>652</v>
      </c>
    </row>
    <row r="34" spans="1:5">
      <c r="A34" s="4" t="s">
        <v>61</v>
      </c>
      <c r="B34" s="5" t="n">
        <v>85705</v>
      </c>
      <c r="C34" s="5" t="n">
        <v>82920</v>
      </c>
      <c r="D34" s="5" t="n">
        <v>170281</v>
      </c>
      <c r="E34" s="5" t="n">
        <v>171041</v>
      </c>
    </row>
    <row r="35" spans="1:5">
      <c r="A35" s="4" t="s">
        <v>659</v>
      </c>
    </row>
    <row r="36" spans="1:5">
      <c r="A36" s="3" t="s">
        <v>652</v>
      </c>
    </row>
    <row r="37" spans="1:5">
      <c r="A37" s="4" t="s">
        <v>61</v>
      </c>
      <c r="B37" s="5" t="n">
        <v>7567</v>
      </c>
      <c r="C37" s="5" t="n">
        <v>7249</v>
      </c>
      <c r="D37" s="5" t="n">
        <v>17304</v>
      </c>
      <c r="E37" s="5" t="n">
        <v>20565</v>
      </c>
    </row>
    <row r="38" spans="1:5">
      <c r="A38" s="4" t="s">
        <v>335</v>
      </c>
    </row>
    <row r="39" spans="1:5">
      <c r="A39" s="3" t="s">
        <v>652</v>
      </c>
    </row>
    <row r="40" spans="1:5">
      <c r="A40" s="4" t="s">
        <v>61</v>
      </c>
      <c r="B40" s="5" t="n">
        <v>-6641</v>
      </c>
      <c r="C40" s="5" t="n">
        <v>-6702</v>
      </c>
      <c r="D40" s="5" t="n">
        <v>-13115</v>
      </c>
      <c r="E40" s="5" t="n">
        <v>-14713</v>
      </c>
    </row>
    <row r="41" spans="1:5">
      <c r="A41" s="4" t="s">
        <v>657</v>
      </c>
      <c r="B41" s="5" t="n">
        <v>4700</v>
      </c>
      <c r="C41" s="5" t="n">
        <v>7100</v>
      </c>
      <c r="D41" s="5" t="n">
        <v>4700</v>
      </c>
      <c r="E41" s="5" t="n">
        <v>7100</v>
      </c>
    </row>
    <row r="42" spans="1:5">
      <c r="A42" s="4" t="s">
        <v>660</v>
      </c>
    </row>
    <row r="43" spans="1:5">
      <c r="A43" s="3" t="s">
        <v>652</v>
      </c>
    </row>
    <row r="44" spans="1:5">
      <c r="A44" s="4" t="s">
        <v>65</v>
      </c>
      <c r="B44" s="6" t="n">
        <v>-5325</v>
      </c>
      <c r="C44" s="6" t="n">
        <v>-6338</v>
      </c>
      <c r="D44" s="6" t="n">
        <v>-11959</v>
      </c>
      <c r="E44" s="6" t="n">
        <v>-1256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1</v>
      </c>
      <c r="B1" s="2" t="s">
        <v>58</v>
      </c>
      <c r="C1" s="2" t="s">
        <v>603</v>
      </c>
    </row>
    <row r="2" spans="1:3">
      <c r="B2" s="2" t="s">
        <v>662</v>
      </c>
      <c r="C2" s="2" t="s">
        <v>87</v>
      </c>
    </row>
    <row r="3" spans="1:3">
      <c r="A3" s="3" t="s">
        <v>663</v>
      </c>
    </row>
    <row r="4" spans="1:3">
      <c r="A4" s="4" t="s">
        <v>664</v>
      </c>
      <c r="B4" s="6" t="n">
        <v>200000</v>
      </c>
      <c r="C4" s="6" t="n">
        <v>100000</v>
      </c>
    </row>
    <row r="5" spans="1:3">
      <c r="A5" s="4" t="s">
        <v>144</v>
      </c>
      <c r="C5" s="5" t="n">
        <v>200000</v>
      </c>
    </row>
    <row r="6" spans="1:3">
      <c r="A6" s="4" t="s">
        <v>665</v>
      </c>
    </row>
    <row r="7" spans="1:3">
      <c r="A7" s="3" t="s">
        <v>663</v>
      </c>
    </row>
    <row r="8" spans="1:3">
      <c r="A8" s="4" t="s">
        <v>666</v>
      </c>
      <c r="C8"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7</v>
      </c>
      <c r="B1" s="2" t="s">
        <v>668</v>
      </c>
      <c r="C1" s="2" t="s">
        <v>1</v>
      </c>
    </row>
    <row r="2" spans="1:4">
      <c r="B2" s="2" t="s">
        <v>669</v>
      </c>
      <c r="C2" s="2" t="s">
        <v>2</v>
      </c>
      <c r="D2" s="2" t="s">
        <v>59</v>
      </c>
    </row>
    <row r="3" spans="1:4">
      <c r="A3" s="3" t="s">
        <v>670</v>
      </c>
    </row>
    <row r="4" spans="1:4">
      <c r="A4" s="4" t="s">
        <v>403</v>
      </c>
      <c r="B4" s="6" t="n">
        <v>369275</v>
      </c>
      <c r="C4" s="6" t="n">
        <v>369275</v>
      </c>
      <c r="D4" s="6" t="n">
        <v>353396</v>
      </c>
    </row>
    <row r="5" spans="1:4">
      <c r="A5" s="4" t="s">
        <v>671</v>
      </c>
      <c r="C5" s="5" t="n">
        <v>304</v>
      </c>
      <c r="D5" s="5" t="n">
        <v>-8529</v>
      </c>
    </row>
    <row r="6" spans="1:4">
      <c r="A6" s="4" t="s">
        <v>672</v>
      </c>
      <c r="C6" s="5" t="n">
        <v>19374</v>
      </c>
      <c r="D6" s="5" t="n">
        <v>397</v>
      </c>
    </row>
    <row r="7" spans="1:4">
      <c r="A7" s="4" t="s">
        <v>406</v>
      </c>
      <c r="C7" s="5" t="n">
        <v>387105</v>
      </c>
      <c r="D7" s="5" t="n">
        <v>370715</v>
      </c>
    </row>
    <row r="8" spans="1:4">
      <c r="A8" s="4" t="s">
        <v>673</v>
      </c>
      <c r="B8" s="5" t="n">
        <v>400</v>
      </c>
      <c r="C8" s="5" t="n">
        <v>19000</v>
      </c>
      <c r="D8" s="5" t="n">
        <v>400</v>
      </c>
    </row>
    <row r="9" spans="1:4">
      <c r="A9" s="4" t="s">
        <v>674</v>
      </c>
      <c r="B9" s="5" t="n">
        <v>100</v>
      </c>
      <c r="C9" s="5" t="n">
        <v>11500</v>
      </c>
      <c r="D9" s="5" t="n">
        <v>100</v>
      </c>
    </row>
    <row r="10" spans="1:4">
      <c r="A10" s="4" t="s">
        <v>675</v>
      </c>
    </row>
    <row r="11" spans="1:4">
      <c r="A11" s="3" t="s">
        <v>670</v>
      </c>
    </row>
    <row r="12" spans="1:4">
      <c r="A12" s="4" t="s">
        <v>403</v>
      </c>
      <c r="B12" s="5" t="n">
        <v>-42685</v>
      </c>
      <c r="C12" s="5" t="n">
        <v>-42685</v>
      </c>
      <c r="D12" s="5" t="n">
        <v>-20148</v>
      </c>
    </row>
    <row r="13" spans="1:4">
      <c r="A13" s="4" t="s">
        <v>406</v>
      </c>
      <c r="C13" s="5" t="n">
        <v>-23007</v>
      </c>
      <c r="D13" s="5" t="n">
        <v>-28280</v>
      </c>
    </row>
    <row r="14" spans="1:4">
      <c r="A14" s="4" t="s">
        <v>676</v>
      </c>
    </row>
    <row r="15" spans="1:4">
      <c r="A15" s="3" t="s">
        <v>670</v>
      </c>
    </row>
    <row r="16" spans="1:4">
      <c r="A16" s="4" t="s">
        <v>403</v>
      </c>
      <c r="B16" s="5" t="n">
        <v>-18458</v>
      </c>
      <c r="C16" s="5" t="n">
        <v>-18458</v>
      </c>
      <c r="D16" s="5" t="n">
        <v>-2221</v>
      </c>
    </row>
    <row r="17" spans="1:4">
      <c r="A17" s="4" t="s">
        <v>671</v>
      </c>
      <c r="C17" s="5" t="n">
        <v>2330</v>
      </c>
      <c r="D17" s="5" t="n">
        <v>-8604</v>
      </c>
    </row>
    <row r="18" spans="1:4">
      <c r="A18" s="4" t="s">
        <v>672</v>
      </c>
      <c r="C18" s="5" t="n">
        <v>0</v>
      </c>
      <c r="D18" s="5" t="n">
        <v>0</v>
      </c>
    </row>
    <row r="19" spans="1:4">
      <c r="A19" s="4" t="s">
        <v>406</v>
      </c>
      <c r="C19" s="5" t="n">
        <v>-16128</v>
      </c>
      <c r="D19" s="5" t="n">
        <v>-10825</v>
      </c>
    </row>
    <row r="20" spans="1:4">
      <c r="A20" s="4" t="s">
        <v>677</v>
      </c>
    </row>
    <row r="21" spans="1:4">
      <c r="A21" s="3" t="s">
        <v>670</v>
      </c>
    </row>
    <row r="22" spans="1:4">
      <c r="A22" s="4" t="s">
        <v>403</v>
      </c>
      <c r="B22" s="5" t="n">
        <v>-22253</v>
      </c>
      <c r="C22" s="5" t="n">
        <v>-22253</v>
      </c>
      <c r="D22" s="5" t="n">
        <v>-18049</v>
      </c>
    </row>
    <row r="23" spans="1:4">
      <c r="A23" s="4" t="s">
        <v>671</v>
      </c>
      <c r="C23" s="5" t="n">
        <v>0</v>
      </c>
      <c r="D23" s="5" t="n">
        <v>0</v>
      </c>
    </row>
    <row r="24" spans="1:4">
      <c r="A24" s="4" t="s">
        <v>672</v>
      </c>
      <c r="C24" s="5" t="n">
        <v>19374</v>
      </c>
      <c r="D24" s="5" t="n">
        <v>397</v>
      </c>
    </row>
    <row r="25" spans="1:4">
      <c r="A25" s="4" t="s">
        <v>406</v>
      </c>
      <c r="C25" s="5" t="n">
        <v>-2879</v>
      </c>
      <c r="D25" s="5" t="n">
        <v>-17652</v>
      </c>
    </row>
    <row r="26" spans="1:4">
      <c r="A26" s="4" t="s">
        <v>678</v>
      </c>
    </row>
    <row r="27" spans="1:4">
      <c r="A27" s="3" t="s">
        <v>670</v>
      </c>
    </row>
    <row r="28" spans="1:4">
      <c r="A28" s="4" t="s">
        <v>403</v>
      </c>
      <c r="B28" s="6" t="n">
        <v>-1974</v>
      </c>
      <c r="C28" s="5" t="n">
        <v>-1974</v>
      </c>
      <c r="D28" s="5" t="n">
        <v>122</v>
      </c>
    </row>
    <row r="29" spans="1:4">
      <c r="A29" s="4" t="s">
        <v>671</v>
      </c>
      <c r="C29" s="5" t="n">
        <v>-2026</v>
      </c>
      <c r="D29" s="5" t="n">
        <v>75</v>
      </c>
    </row>
    <row r="30" spans="1:4">
      <c r="A30" s="4" t="s">
        <v>672</v>
      </c>
      <c r="C30" s="5" t="n">
        <v>0</v>
      </c>
      <c r="D30" s="5" t="n">
        <v>0</v>
      </c>
    </row>
    <row r="31" spans="1:4">
      <c r="A31" s="4" t="s">
        <v>406</v>
      </c>
      <c r="C31" s="6" t="n">
        <v>-4000</v>
      </c>
      <c r="D31" s="6" t="n">
        <v>19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679</v>
      </c>
      <c r="B1" s="1" t="s">
        <v>680</v>
      </c>
      <c r="C1" s="2" t="s">
        <v>681</v>
      </c>
    </row>
    <row r="2" spans="1:4">
      <c r="A2" s="4" t="s">
        <v>682</v>
      </c>
      <c r="B2" s="4" t="s">
        <v>683</v>
      </c>
      <c r="C2" s="6" t="n">
        <v>1598000</v>
      </c>
    </row>
    <row r="3" spans="1:4">
      <c r="A3" s="4" t="s">
        <v>682</v>
      </c>
      <c r="B3" s="4" t="s">
        <v>683</v>
      </c>
      <c r="C3" s="5" t="n">
        <v>-183000</v>
      </c>
      <c r="D3" s="4" t="s">
        <v>684</v>
      </c>
    </row>
    <row r="4" spans="1:4">
      <c r="A4" s="4" t="s">
        <v>685</v>
      </c>
    </row>
    <row r="5" spans="1:4">
      <c r="A5" s="4" t="s">
        <v>682</v>
      </c>
      <c r="B5" s="4" t="s">
        <v>683</v>
      </c>
      <c r="C5" s="5" t="n">
        <v>-183000</v>
      </c>
      <c r="D5" s="4" t="s">
        <v>684</v>
      </c>
    </row>
    <row r="6" spans="1:4">
      <c r="A6" s="4" t="s">
        <v>682</v>
      </c>
      <c r="B6" s="4" t="s">
        <v>683</v>
      </c>
      <c r="C6" s="6" t="n">
        <v>1598000</v>
      </c>
    </row>
    <row r="7" spans="1:4"/>
    <row r="8" spans="1:4">
      <c r="A8" s="4" t="s">
        <v>684</v>
      </c>
      <c r="B8" s="4" t="s">
        <v>686</v>
      </c>
    </row>
  </sheetData>
  <mergeCells count="3">
    <mergeCell ref="C1:D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s>
  <sheetData>
    <row r="1" spans="1:7">
      <c r="A1" s="1" t="s">
        <v>161</v>
      </c>
      <c r="B1" s="2" t="s">
        <v>162</v>
      </c>
      <c r="C1" s="2" t="s">
        <v>163</v>
      </c>
      <c r="D1" s="2" t="s">
        <v>164</v>
      </c>
      <c r="E1" s="2" t="s">
        <v>165</v>
      </c>
      <c r="F1" s="2" t="s">
        <v>166</v>
      </c>
      <c r="G1" s="2" t="s">
        <v>167</v>
      </c>
    </row>
    <row r="2" spans="1:7">
      <c r="A2" s="4" t="s">
        <v>168</v>
      </c>
      <c r="C2" s="5" t="n">
        <v>25018</v>
      </c>
    </row>
    <row r="3" spans="1:7">
      <c r="A3" s="4" t="s">
        <v>169</v>
      </c>
      <c r="B3" s="6" t="n">
        <v>353396</v>
      </c>
      <c r="C3" s="6" t="n">
        <v>250</v>
      </c>
      <c r="D3" s="6" t="n">
        <v>88006</v>
      </c>
      <c r="E3" s="6" t="n">
        <v>374783</v>
      </c>
      <c r="F3" s="6" t="n">
        <v>-20148</v>
      </c>
      <c r="G3" s="6" t="n">
        <v>-89495</v>
      </c>
    </row>
    <row r="4" spans="1:7">
      <c r="A4" s="3" t="s">
        <v>170</v>
      </c>
    </row>
    <row r="5" spans="1:7">
      <c r="A5" s="4" t="s">
        <v>72</v>
      </c>
      <c r="B5" s="5" t="n">
        <v>11054</v>
      </c>
      <c r="E5" s="5" t="n">
        <v>11054</v>
      </c>
    </row>
    <row r="6" spans="1:7">
      <c r="A6" s="4" t="s">
        <v>171</v>
      </c>
      <c r="B6" s="5" t="n">
        <v>2845</v>
      </c>
      <c r="F6" s="5" t="n">
        <v>2845</v>
      </c>
    </row>
    <row r="7" spans="1:7">
      <c r="A7" s="4" t="s">
        <v>172</v>
      </c>
      <c r="B7" s="5" t="n">
        <v>-823</v>
      </c>
      <c r="G7" s="5" t="n">
        <v>-823</v>
      </c>
    </row>
    <row r="8" spans="1:7">
      <c r="A8" s="4" t="s">
        <v>173</v>
      </c>
      <c r="C8" s="5" t="n">
        <v>50</v>
      </c>
    </row>
    <row r="9" spans="1:7">
      <c r="A9" s="4" t="s">
        <v>174</v>
      </c>
      <c r="B9" s="5" t="n">
        <v>667</v>
      </c>
      <c r="C9" s="6" t="n">
        <v>1</v>
      </c>
      <c r="D9" s="5" t="n">
        <v>666</v>
      </c>
    </row>
    <row r="10" spans="1:7">
      <c r="A10" s="4" t="s">
        <v>175</v>
      </c>
      <c r="B10" s="5" t="n">
        <v>1096</v>
      </c>
      <c r="D10" s="5" t="n">
        <v>1096</v>
      </c>
    </row>
    <row r="11" spans="1:7">
      <c r="A11" s="4" t="s">
        <v>176</v>
      </c>
      <c r="C11" s="5" t="n">
        <v>25068</v>
      </c>
    </row>
    <row r="12" spans="1:7">
      <c r="A12" s="4" t="s">
        <v>177</v>
      </c>
      <c r="B12" s="5" t="n">
        <v>369833</v>
      </c>
      <c r="C12" s="6" t="n">
        <v>251</v>
      </c>
      <c r="D12" s="5" t="n">
        <v>89768</v>
      </c>
      <c r="E12" s="5" t="n">
        <v>387435</v>
      </c>
      <c r="F12" s="5" t="n">
        <v>-17303</v>
      </c>
      <c r="G12" s="5" t="n">
        <v>-90318</v>
      </c>
    </row>
    <row r="13" spans="1:7">
      <c r="A13" s="4" t="s">
        <v>168</v>
      </c>
      <c r="C13" s="5" t="n">
        <v>25018</v>
      </c>
    </row>
    <row r="14" spans="1:7">
      <c r="A14" s="4" t="s">
        <v>169</v>
      </c>
      <c r="B14" s="5" t="n">
        <v>353396</v>
      </c>
      <c r="C14" s="6" t="n">
        <v>250</v>
      </c>
      <c r="D14" s="5" t="n">
        <v>88006</v>
      </c>
      <c r="E14" s="5" t="n">
        <v>374783</v>
      </c>
      <c r="F14" s="5" t="n">
        <v>-20148</v>
      </c>
      <c r="G14" s="5" t="n">
        <v>-89495</v>
      </c>
    </row>
    <row r="15" spans="1:7">
      <c r="A15" s="3" t="s">
        <v>170</v>
      </c>
    </row>
    <row r="16" spans="1:7">
      <c r="A16" s="4" t="s">
        <v>72</v>
      </c>
      <c r="B16" s="5" t="n">
        <v>21504</v>
      </c>
    </row>
    <row r="17" spans="1:7">
      <c r="A17" s="4" t="s">
        <v>178</v>
      </c>
      <c r="C17" s="5" t="n">
        <v>25070</v>
      </c>
    </row>
    <row r="18" spans="1:7">
      <c r="A18" s="4" t="s">
        <v>179</v>
      </c>
      <c r="B18" s="5" t="n">
        <v>370715</v>
      </c>
      <c r="C18" s="6" t="n">
        <v>251</v>
      </c>
      <c r="D18" s="5" t="n">
        <v>91177</v>
      </c>
      <c r="E18" s="5" t="n">
        <v>397885</v>
      </c>
      <c r="F18" s="5" t="n">
        <v>-28280</v>
      </c>
      <c r="G18" s="5" t="n">
        <v>-90318</v>
      </c>
    </row>
    <row r="19" spans="1:7">
      <c r="A19" s="4" t="s">
        <v>180</v>
      </c>
      <c r="C19" s="5" t="n">
        <v>25068</v>
      </c>
    </row>
    <row r="20" spans="1:7">
      <c r="A20" s="4" t="s">
        <v>181</v>
      </c>
      <c r="B20" s="5" t="n">
        <v>369833</v>
      </c>
      <c r="C20" s="6" t="n">
        <v>251</v>
      </c>
      <c r="D20" s="5" t="n">
        <v>89768</v>
      </c>
      <c r="E20" s="5" t="n">
        <v>387435</v>
      </c>
      <c r="F20" s="5" t="n">
        <v>-17303</v>
      </c>
      <c r="G20" s="5" t="n">
        <v>-90318</v>
      </c>
    </row>
    <row r="21" spans="1:7">
      <c r="A21" s="3" t="s">
        <v>170</v>
      </c>
    </row>
    <row r="22" spans="1:7">
      <c r="A22" s="4" t="s">
        <v>72</v>
      </c>
      <c r="B22" s="5" t="n">
        <v>10450</v>
      </c>
      <c r="E22" s="5" t="n">
        <v>10450</v>
      </c>
    </row>
    <row r="23" spans="1:7">
      <c r="A23" s="4" t="s">
        <v>171</v>
      </c>
      <c r="B23" s="5" t="n">
        <v>-10977</v>
      </c>
      <c r="F23" s="5" t="n">
        <v>-10977</v>
      </c>
    </row>
    <row r="24" spans="1:7">
      <c r="A24" s="4" t="s">
        <v>173</v>
      </c>
      <c r="C24" s="5" t="n">
        <v>2</v>
      </c>
    </row>
    <row r="25" spans="1:7">
      <c r="A25" s="4" t="s">
        <v>174</v>
      </c>
      <c r="B25" s="5" t="n">
        <v>0</v>
      </c>
    </row>
    <row r="26" spans="1:7">
      <c r="A26" s="4" t="s">
        <v>175</v>
      </c>
      <c r="B26" s="5" t="n">
        <v>1275</v>
      </c>
      <c r="D26" s="5" t="n">
        <v>1275</v>
      </c>
    </row>
    <row r="27" spans="1:7">
      <c r="A27" s="4" t="s">
        <v>182</v>
      </c>
      <c r="B27" s="5" t="n">
        <v>134</v>
      </c>
      <c r="D27" s="5" t="n">
        <v>134</v>
      </c>
    </row>
    <row r="28" spans="1:7">
      <c r="A28" s="4" t="s">
        <v>178</v>
      </c>
      <c r="C28" s="5" t="n">
        <v>25070</v>
      </c>
    </row>
    <row r="29" spans="1:7">
      <c r="A29" s="4" t="s">
        <v>179</v>
      </c>
      <c r="B29" s="5" t="n">
        <v>370715</v>
      </c>
      <c r="C29" s="6" t="n">
        <v>251</v>
      </c>
      <c r="D29" s="5" t="n">
        <v>91177</v>
      </c>
      <c r="E29" s="5" t="n">
        <v>397885</v>
      </c>
      <c r="F29" s="5" t="n">
        <v>-28280</v>
      </c>
      <c r="G29" s="5" t="n">
        <v>-90318</v>
      </c>
    </row>
    <row r="30" spans="1:7">
      <c r="A30" s="4" t="s">
        <v>183</v>
      </c>
      <c r="C30" s="5" t="n">
        <v>25254</v>
      </c>
    </row>
    <row r="31" spans="1:7">
      <c r="A31" s="4" t="s">
        <v>184</v>
      </c>
      <c r="B31" s="5" t="n">
        <v>369275</v>
      </c>
      <c r="C31" s="6" t="n">
        <v>253</v>
      </c>
      <c r="D31" s="5" t="n">
        <v>90851</v>
      </c>
      <c r="E31" s="5" t="n">
        <v>411325</v>
      </c>
      <c r="F31" s="5" t="n">
        <v>-42685</v>
      </c>
      <c r="G31" s="5" t="n">
        <v>-90469</v>
      </c>
    </row>
    <row r="32" spans="1:7">
      <c r="A32" s="3" t="s">
        <v>170</v>
      </c>
    </row>
    <row r="33" spans="1:7">
      <c r="A33" s="4" t="s">
        <v>72</v>
      </c>
      <c r="B33" s="5" t="n">
        <v>3890</v>
      </c>
      <c r="E33" s="5" t="n">
        <v>3890</v>
      </c>
    </row>
    <row r="34" spans="1:7">
      <c r="A34" s="4" t="s">
        <v>171</v>
      </c>
      <c r="B34" s="5" t="n">
        <v>-587</v>
      </c>
      <c r="F34" s="5" t="n">
        <v>-587</v>
      </c>
    </row>
    <row r="35" spans="1:7">
      <c r="A35" s="4" t="s">
        <v>172</v>
      </c>
      <c r="B35" s="5" t="n">
        <v>-42</v>
      </c>
      <c r="G35" s="5" t="n">
        <v>-42</v>
      </c>
    </row>
    <row r="36" spans="1:7">
      <c r="A36" s="4" t="s">
        <v>173</v>
      </c>
      <c r="C36" s="5" t="n">
        <v>-26</v>
      </c>
    </row>
    <row r="37" spans="1:7">
      <c r="A37" s="4" t="s">
        <v>174</v>
      </c>
      <c r="B37" s="5" t="n">
        <v>-1</v>
      </c>
      <c r="C37" s="6" t="n">
        <v>-1</v>
      </c>
    </row>
    <row r="38" spans="1:7">
      <c r="A38" s="4" t="s">
        <v>175</v>
      </c>
      <c r="B38" s="5" t="n">
        <v>862</v>
      </c>
      <c r="D38" s="5" t="n">
        <v>862</v>
      </c>
    </row>
    <row r="39" spans="1:7">
      <c r="A39" s="4" t="s">
        <v>185</v>
      </c>
      <c r="C39" s="5" t="n">
        <v>25228</v>
      </c>
    </row>
    <row r="40" spans="1:7">
      <c r="A40" s="4" t="s">
        <v>186</v>
      </c>
      <c r="B40" s="5" t="n">
        <v>373214</v>
      </c>
      <c r="C40" s="6" t="n">
        <v>252</v>
      </c>
      <c r="D40" s="5" t="n">
        <v>91713</v>
      </c>
      <c r="E40" s="5" t="n">
        <v>415032</v>
      </c>
      <c r="F40" s="5" t="n">
        <v>-43272</v>
      </c>
      <c r="G40" s="5" t="n">
        <v>-90511</v>
      </c>
    </row>
    <row r="41" spans="1:7">
      <c r="A41" s="4" t="s">
        <v>183</v>
      </c>
      <c r="C41" s="5" t="n">
        <v>25254</v>
      </c>
    </row>
    <row r="42" spans="1:7">
      <c r="A42" s="4" t="s">
        <v>184</v>
      </c>
      <c r="B42" s="5" t="n">
        <v>369275</v>
      </c>
      <c r="C42" s="6" t="n">
        <v>253</v>
      </c>
      <c r="D42" s="5" t="n">
        <v>90851</v>
      </c>
      <c r="E42" s="5" t="n">
        <v>411325</v>
      </c>
      <c r="F42" s="5" t="n">
        <v>-42685</v>
      </c>
      <c r="G42" s="5" t="n">
        <v>-90469</v>
      </c>
    </row>
    <row r="43" spans="1:7">
      <c r="A43" s="3" t="s">
        <v>170</v>
      </c>
    </row>
    <row r="44" spans="1:7">
      <c r="A44" s="4" t="s">
        <v>72</v>
      </c>
      <c r="B44" s="5" t="n">
        <v>-3056</v>
      </c>
    </row>
    <row r="45" spans="1:7">
      <c r="A45" s="4" t="s">
        <v>187</v>
      </c>
      <c r="C45" s="5" t="n">
        <v>25235</v>
      </c>
    </row>
    <row r="46" spans="1:7">
      <c r="A46" s="4" t="s">
        <v>188</v>
      </c>
      <c r="B46" s="5" t="n">
        <v>387105</v>
      </c>
      <c r="C46" s="6" t="n">
        <v>253</v>
      </c>
      <c r="D46" s="5" t="n">
        <v>92297</v>
      </c>
      <c r="E46" s="5" t="n">
        <v>408086</v>
      </c>
      <c r="F46" s="5" t="n">
        <v>-23007</v>
      </c>
      <c r="G46" s="5" t="n">
        <v>-90524</v>
      </c>
    </row>
    <row r="47" spans="1:7">
      <c r="A47" s="4" t="s">
        <v>189</v>
      </c>
      <c r="C47" s="5" t="n">
        <v>25228</v>
      </c>
    </row>
    <row r="48" spans="1:7">
      <c r="A48" s="4" t="s">
        <v>190</v>
      </c>
      <c r="B48" s="5" t="n">
        <v>373214</v>
      </c>
      <c r="C48" s="6" t="n">
        <v>252</v>
      </c>
      <c r="D48" s="5" t="n">
        <v>91713</v>
      </c>
      <c r="E48" s="5" t="n">
        <v>415032</v>
      </c>
      <c r="F48" s="5" t="n">
        <v>-43272</v>
      </c>
      <c r="G48" s="5" t="n">
        <v>-90511</v>
      </c>
    </row>
    <row r="49" spans="1:7">
      <c r="A49" s="3" t="s">
        <v>170</v>
      </c>
    </row>
    <row r="50" spans="1:7">
      <c r="A50" s="4" t="s">
        <v>72</v>
      </c>
      <c r="B50" s="5" t="n">
        <v>-6946</v>
      </c>
      <c r="E50" s="5" t="n">
        <v>-6946</v>
      </c>
    </row>
    <row r="51" spans="1:7">
      <c r="A51" s="4" t="s">
        <v>171</v>
      </c>
      <c r="B51" s="5" t="n">
        <v>20265</v>
      </c>
      <c r="F51" s="5" t="n">
        <v>20265</v>
      </c>
    </row>
    <row r="52" spans="1:7">
      <c r="A52" s="4" t="s">
        <v>172</v>
      </c>
      <c r="B52" s="5" t="n">
        <v>-13</v>
      </c>
      <c r="G52" s="5" t="n">
        <v>-13</v>
      </c>
    </row>
    <row r="53" spans="1:7">
      <c r="A53" s="4" t="s">
        <v>173</v>
      </c>
      <c r="C53" s="5" t="n">
        <v>-3</v>
      </c>
    </row>
    <row r="54" spans="1:7">
      <c r="A54" s="4" t="s">
        <v>174</v>
      </c>
      <c r="B54" s="5" t="n">
        <v>13</v>
      </c>
      <c r="C54" s="6" t="n">
        <v>1</v>
      </c>
      <c r="D54" s="5" t="n">
        <v>12</v>
      </c>
    </row>
    <row r="55" spans="1:7">
      <c r="A55" s="4" t="s">
        <v>175</v>
      </c>
      <c r="B55" s="5" t="n">
        <v>332</v>
      </c>
      <c r="D55" s="5" t="n">
        <v>332</v>
      </c>
    </row>
    <row r="56" spans="1:7">
      <c r="A56" s="4" t="s">
        <v>191</v>
      </c>
      <c r="C56" s="5" t="n">
        <v>10</v>
      </c>
    </row>
    <row r="57" spans="1:7">
      <c r="A57" s="4" t="s">
        <v>182</v>
      </c>
      <c r="B57" s="5" t="n">
        <v>240</v>
      </c>
      <c r="D57" s="5" t="n">
        <v>240</v>
      </c>
    </row>
    <row r="58" spans="1:7">
      <c r="A58" s="4" t="s">
        <v>187</v>
      </c>
      <c r="C58" s="5" t="n">
        <v>25235</v>
      </c>
    </row>
    <row r="59" spans="1:7">
      <c r="A59" s="4" t="s">
        <v>188</v>
      </c>
      <c r="B59" s="6" t="n">
        <v>387105</v>
      </c>
      <c r="C59" s="6" t="n">
        <v>253</v>
      </c>
      <c r="D59" s="6" t="n">
        <v>92297</v>
      </c>
      <c r="E59" s="6" t="n">
        <v>408086</v>
      </c>
      <c r="F59" s="6" t="n">
        <v>-23007</v>
      </c>
      <c r="G59" s="6" t="n">
        <v>-905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34:55Z</dcterms:created>
  <dcterms:modified xmlns:dcterms="http://purl.org/dc/terms/" xmlns:xsi="http://www.w3.org/2001/XMLSchema-instance" xsi:type="dcterms:W3CDTF">2019-07-30T16:34:55Z</dcterms:modified>
</cp:coreProperties>
</file>